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INVENTORIES" sheetId="9" state="visible" r:id="rId9"/>
    <sheet xmlns:r="http://schemas.openxmlformats.org/officeDocument/2006/relationships" name="4. PROPERTY AND EQUIPMENT" sheetId="10" state="visible" r:id="rId10"/>
    <sheet xmlns:r="http://schemas.openxmlformats.org/officeDocument/2006/relationships" name="5. INTANGIBLE ASSETS" sheetId="11" state="visible" r:id="rId11"/>
    <sheet xmlns:r="http://schemas.openxmlformats.org/officeDocument/2006/relationships" name="6. CONVERTIBLE DEBT" sheetId="12" state="visible" r:id="rId12"/>
    <sheet xmlns:r="http://schemas.openxmlformats.org/officeDocument/2006/relationships" name="7. STOCKHOLDERS' EQUITY" sheetId="13" state="visible" r:id="rId13"/>
    <sheet xmlns:r="http://schemas.openxmlformats.org/officeDocument/2006/relationships" name="8. RELATED PARTY TRANSACTIONS" sheetId="14" state="visible" r:id="rId14"/>
    <sheet xmlns:r="http://schemas.openxmlformats.org/officeDocument/2006/relationships" name="9. COMMITMENTS AND CONTINGENCIE" sheetId="15" state="visible" r:id="rId15"/>
    <sheet xmlns:r="http://schemas.openxmlformats.org/officeDocument/2006/relationships" name="10. CONTRACTS AND AGREEMENTS" sheetId="16" state="visible" r:id="rId16"/>
    <sheet xmlns:r="http://schemas.openxmlformats.org/officeDocument/2006/relationships" name="11. ACCRUED EXPENSES AND OTHER " sheetId="17" state="visible" r:id="rId17"/>
    <sheet xmlns:r="http://schemas.openxmlformats.org/officeDocument/2006/relationships" name="12. CUSTOMER CONCENTRATION" sheetId="18" state="visible" r:id="rId18"/>
    <sheet xmlns:r="http://schemas.openxmlformats.org/officeDocument/2006/relationships" name="13. LITIGATION SETTLEMENT" sheetId="19" state="visible" r:id="rId19"/>
    <sheet xmlns:r="http://schemas.openxmlformats.org/officeDocument/2006/relationships" name="14. SUBSEQUENT EVENTS"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3. INVENTORIES (Tables)" sheetId="23" state="visible" r:id="rId23"/>
    <sheet xmlns:r="http://schemas.openxmlformats.org/officeDocument/2006/relationships" name="4. PROPERTY AND EQUIPMENT (Tabl" sheetId="24" state="visible" r:id="rId24"/>
    <sheet xmlns:r="http://schemas.openxmlformats.org/officeDocument/2006/relationships" name="5. INTANGIBLE ASSETS (Tables)" sheetId="25" state="visible" r:id="rId25"/>
    <sheet xmlns:r="http://schemas.openxmlformats.org/officeDocument/2006/relationships" name="6. CONVERTIBLE DEBT (Tables)" sheetId="26" state="visible" r:id="rId26"/>
    <sheet xmlns:r="http://schemas.openxmlformats.org/officeDocument/2006/relationships" name="7. STOCKHOLDERS' EQUITY (Tables" sheetId="27" state="visible" r:id="rId27"/>
    <sheet xmlns:r="http://schemas.openxmlformats.org/officeDocument/2006/relationships" name="9. COMMITMENTS AND CONTINGENC28" sheetId="28" state="visible" r:id="rId28"/>
    <sheet xmlns:r="http://schemas.openxmlformats.org/officeDocument/2006/relationships" name="11. ACCRUED EXPENSES AND OTHE29"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2. SUMMARY OF SIGNIFICANT ACC32" sheetId="32" state="visible" r:id="rId32"/>
    <sheet xmlns:r="http://schemas.openxmlformats.org/officeDocument/2006/relationships" name="3. INVENTORIES (Details)" sheetId="33" state="visible" r:id="rId33"/>
    <sheet xmlns:r="http://schemas.openxmlformats.org/officeDocument/2006/relationships" name="4. PROPERTY AND EQUIPMENT (Deta" sheetId="34" state="visible" r:id="rId34"/>
    <sheet xmlns:r="http://schemas.openxmlformats.org/officeDocument/2006/relationships" name="4. PROPERTY AND EQUIPMENT (De35" sheetId="35" state="visible" r:id="rId35"/>
    <sheet xmlns:r="http://schemas.openxmlformats.org/officeDocument/2006/relationships" name="5. INTANGIBLE ASSETS (Details)" sheetId="36" state="visible" r:id="rId36"/>
    <sheet xmlns:r="http://schemas.openxmlformats.org/officeDocument/2006/relationships" name="5. INTANGIBLE ASSETS (Details 1" sheetId="37" state="visible" r:id="rId37"/>
    <sheet xmlns:r="http://schemas.openxmlformats.org/officeDocument/2006/relationships" name="5. INTANGIBLE ASSETS (Details 2" sheetId="38" state="visible" r:id="rId38"/>
    <sheet xmlns:r="http://schemas.openxmlformats.org/officeDocument/2006/relationships" name="5. INTANGIBLE ASSETS (Details N" sheetId="39" state="visible" r:id="rId39"/>
    <sheet xmlns:r="http://schemas.openxmlformats.org/officeDocument/2006/relationships" name="6. CONVERTIBLE DEBT (Details)" sheetId="40" state="visible" r:id="rId40"/>
    <sheet xmlns:r="http://schemas.openxmlformats.org/officeDocument/2006/relationships" name="6. CONVERTIBLE DEBT (Details 1)" sheetId="41" state="visible" r:id="rId41"/>
    <sheet xmlns:r="http://schemas.openxmlformats.org/officeDocument/2006/relationships" name="6. CONVERTIBLE DEBT (Details Na" sheetId="42" state="visible" r:id="rId42"/>
    <sheet xmlns:r="http://schemas.openxmlformats.org/officeDocument/2006/relationships" name="7. STOCKHOLDERS' EQUITY (Detail" sheetId="43" state="visible" r:id="rId43"/>
    <sheet xmlns:r="http://schemas.openxmlformats.org/officeDocument/2006/relationships" name="7. STOCKHOLDERS' EQUITY (Deta44" sheetId="44" state="visible" r:id="rId44"/>
    <sheet xmlns:r="http://schemas.openxmlformats.org/officeDocument/2006/relationships" name="7. STOCKHOLDERS' EQUITY (Deta45" sheetId="45" state="visible" r:id="rId45"/>
    <sheet xmlns:r="http://schemas.openxmlformats.org/officeDocument/2006/relationships" name="7. STOCKHOLDERS' EQUITY (Deta46" sheetId="46" state="visible" r:id="rId46"/>
    <sheet xmlns:r="http://schemas.openxmlformats.org/officeDocument/2006/relationships" name="7. STOCKHOLDERS' EQUITY (Deta47" sheetId="47" state="visible" r:id="rId47"/>
    <sheet xmlns:r="http://schemas.openxmlformats.org/officeDocument/2006/relationships" name="8. RELATED PARTY TRANSACTIONS (" sheetId="48" state="visible" r:id="rId48"/>
    <sheet xmlns:r="http://schemas.openxmlformats.org/officeDocument/2006/relationships" name="9. COMMITMENTS AND CONTINGENC49" sheetId="49" state="visible" r:id="rId49"/>
    <sheet xmlns:r="http://schemas.openxmlformats.org/officeDocument/2006/relationships" name="9. COMMITMENTS AND CONTINGENC50" sheetId="50" state="visible" r:id="rId50"/>
    <sheet xmlns:r="http://schemas.openxmlformats.org/officeDocument/2006/relationships" name="10. CONTRACTS AND AGREEMENTS (D" sheetId="51" state="visible" r:id="rId51"/>
    <sheet xmlns:r="http://schemas.openxmlformats.org/officeDocument/2006/relationships" name="11. ACCRUED EXPENSES AND OTHE52" sheetId="52" state="visible" r:id="rId52"/>
    <sheet xmlns:r="http://schemas.openxmlformats.org/officeDocument/2006/relationships" name="12. CUSTOMER CONCENTRATION (Det" sheetId="53" state="visible" r:id="rId53"/>
  </sheets>
  <definedNames/>
  <calcPr calcId="124519" fullCalcOnLoad="1"/>
</workbook>
</file>

<file path=xl/sharedStrings.xml><?xml version="1.0" encoding="utf-8"?>
<sst xmlns="http://schemas.openxmlformats.org/spreadsheetml/2006/main" uniqueCount="504">
  <si>
    <t>Document and Entity Information - shares</t>
  </si>
  <si>
    <t>9 Months Ended</t>
  </si>
  <si>
    <t>Sep. 30, 2017</t>
  </si>
  <si>
    <t>Nov. 09, 2017</t>
  </si>
  <si>
    <t>Document And Entity Information</t>
  </si>
  <si>
    <t>Entity Registrant Name</t>
  </si>
  <si>
    <t>TOMI Environmental Solution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 (UNAUDITED) - USD ($)</t>
  </si>
  <si>
    <t>Dec. 31, 2016</t>
  </si>
  <si>
    <t>Current Assets:</t>
  </si>
  <si>
    <t>Cash and Cash Equivalents</t>
  </si>
  <si>
    <t>Accounts Receivable - net</t>
  </si>
  <si>
    <t>Inventories (Note 3)</t>
  </si>
  <si>
    <t>Deposits on Merchandise (Note 10)</t>
  </si>
  <si>
    <t>Prepaid Expenses</t>
  </si>
  <si>
    <t>Total Current Assets</t>
  </si>
  <si>
    <t>Property and Equipment - net (Note 4)</t>
  </si>
  <si>
    <t>Other Assets:</t>
  </si>
  <si>
    <t>Intangible Assets - net (Note 5)</t>
  </si>
  <si>
    <t>Security Deposits</t>
  </si>
  <si>
    <t>Total Other Assets</t>
  </si>
  <si>
    <t>Total Assets</t>
  </si>
  <si>
    <t>Current Liabilities:</t>
  </si>
  <si>
    <t>Accounts Payable</t>
  </si>
  <si>
    <t>Accrued Expenses and Other Current Liabilities (Note 11)</t>
  </si>
  <si>
    <t>Accrued Interest (Note 6)</t>
  </si>
  <si>
    <t>Customer Deposits</t>
  </si>
  <si>
    <t>Deferred Rent</t>
  </si>
  <si>
    <t>Convertible Notes Payable, net of discount of $54,730 at September 30, 2017 (Note 6)</t>
  </si>
  <si>
    <t>Total Current Liabilities</t>
  </si>
  <si>
    <t>Convertible Notes Payable, net of discount of 61,010 at June 30, 2017 (Note 6)</t>
  </si>
  <si>
    <t>Total Long-term Liabilities</t>
  </si>
  <si>
    <t>Total Liabilities</t>
  </si>
  <si>
    <t>Commitments and Contingencies</t>
  </si>
  <si>
    <t xml:space="preserve"> </t>
  </si>
  <si>
    <t>Stockholders' Equity:</t>
  </si>
  <si>
    <t>Cumulative Convertible Series A Preferred Stock; par value $0.01, 1,000,000 shares authorized; 510,000 shares issued and outstanding at September 30, 2017 and December 31, 2016</t>
  </si>
  <si>
    <t>Cumulative Convertible Series B Preferred Stock; 1,000 stated value; 7.5% Cumulative dividend; 4,000 shares authorized; none issued and outstanding at September 30, 2017 and December 31, 2016</t>
  </si>
  <si>
    <t>Common stock; par value 0.01, 200,000,000 shares authorized; 122,049,958 and 120,825,134 shares issued and outstanding at September 30, 2017 and December 31, 2016, respectively.</t>
  </si>
  <si>
    <t>Additional Paid-in Capital</t>
  </si>
  <si>
    <t>Accumulated Deficit</t>
  </si>
  <si>
    <t>Total Shareholders' Equity</t>
  </si>
  <si>
    <t>Total Liabilities and Shareholders' Equity</t>
  </si>
  <si>
    <t>CONDENSED CONSOLIDATED BALANCE SHEET (UNAUDITED) (Parenthetical) - USD ($)</t>
  </si>
  <si>
    <t>Condensed Consolidated Balance Sheet Parenthetical</t>
  </si>
  <si>
    <t>Convertible Notes Payable, net of discount</t>
  </si>
  <si>
    <t>Stockholders' Equity ( Deficiency):</t>
  </si>
  <si>
    <t>Cumulative Convertible Preferred Stock Series A; Par Value</t>
  </si>
  <si>
    <t>Cumulative Convertible Preferred Stock Series A; Shares Authorized</t>
  </si>
  <si>
    <t>Cumulative Convertible Preferred Stock Series A; Issued Shares</t>
  </si>
  <si>
    <t>Cumulative Convertible Preferred Stock Series A; Stock Outstanding</t>
  </si>
  <si>
    <t>Cumulative Convertible Preferred Stock Series B; Stated value</t>
  </si>
  <si>
    <t>Cumulative Convertible Preferred Stock Series B; Cumulative dividend</t>
  </si>
  <si>
    <t>7.50%</t>
  </si>
  <si>
    <t>Cumulative Convertible Preferred Stock Series B; Shares Authorized</t>
  </si>
  <si>
    <t>Cumulative Convertible Preferred Stock Series B; Issued Shares</t>
  </si>
  <si>
    <t>Cumulative Convertible Preferred Stock Series B; Stock Outstanding</t>
  </si>
  <si>
    <t>Common Stock; Par Value</t>
  </si>
  <si>
    <t>Common Stock; Shares Authorized</t>
  </si>
  <si>
    <t>Common Stock; Stock Issued</t>
  </si>
  <si>
    <t>Common Stock; Stock Outstanding</t>
  </si>
  <si>
    <t>CONDENSED CONSOLIDATED STATEMENT OF OPERATIONS (UNAUDITED) - USD ($)</t>
  </si>
  <si>
    <t>3 Months Ended</t>
  </si>
  <si>
    <t>Sep. 30, 2016</t>
  </si>
  <si>
    <t>Condensed Consolidated Statement Of Operations</t>
  </si>
  <si>
    <t>Sales, net</t>
  </si>
  <si>
    <t>Cost of Sales</t>
  </si>
  <si>
    <t>Gross Profit</t>
  </si>
  <si>
    <t>Operating Expenses:</t>
  </si>
  <si>
    <t>Professional Fees</t>
  </si>
  <si>
    <t>Depreciation and Amortization</t>
  </si>
  <si>
    <t>Selling Expenses</t>
  </si>
  <si>
    <t>Research and Development</t>
  </si>
  <si>
    <t>Equity Compensation Expense (Note 7)</t>
  </si>
  <si>
    <t>Consulting fees</t>
  </si>
  <si>
    <t>General and Administrative</t>
  </si>
  <si>
    <t>Other</t>
  </si>
  <si>
    <t>Total Operating Expenses</t>
  </si>
  <si>
    <t>Loss from Operations</t>
  </si>
  <si>
    <t>Other Income (Expense):</t>
  </si>
  <si>
    <t>Amortization of Debt Discounts</t>
  </si>
  <si>
    <t>Gain on Disposition of Property and Equipment</t>
  </si>
  <si>
    <t>Grant</t>
  </si>
  <si>
    <t>Interest Income</t>
  </si>
  <si>
    <t>Interest Expense</t>
  </si>
  <si>
    <t>Total Other Income (Expense)</t>
  </si>
  <si>
    <t>Net Loss</t>
  </si>
  <si>
    <t>Loss Per Common Share</t>
  </si>
  <si>
    <t>Basic and Diluted</t>
  </si>
  <si>
    <t>Basic and Diluted Weighted Average Common Shares Outstanding</t>
  </si>
  <si>
    <t>CONDENSED CONSOLIDATED STATEMENT OF STOCKHOLDERS' EQUITY (UNAUDITED) - 9 months ended Sep. 30, 2017 - USD ($)</t>
  </si>
  <si>
    <t>Series A Preferred</t>
  </si>
  <si>
    <t>Common Stock</t>
  </si>
  <si>
    <t>Additional Paid in Capital</t>
  </si>
  <si>
    <t>Total</t>
  </si>
  <si>
    <t>Beginning Balance, Shares at Dec. 31, 2016</t>
  </si>
  <si>
    <t>Beginning Balance, Amount at Dec. 31, 2016</t>
  </si>
  <si>
    <t>Equity based compensation, Amount</t>
  </si>
  <si>
    <t>Common stock issued for services provided, Shares</t>
  </si>
  <si>
    <t>Common stock issued for services provided, Amount</t>
  </si>
  <si>
    <t>Warrants exercised, Shares</t>
  </si>
  <si>
    <t>Warrants exercised, Amount</t>
  </si>
  <si>
    <t>Warrants issued as part of debt private placement</t>
  </si>
  <si>
    <t>Ending Balance, Shares at Sep. 30, 2017</t>
  </si>
  <si>
    <t>Ending Balance, Amount at Sep. 30, 2017</t>
  </si>
  <si>
    <t>CONDENSED CONSOLIDATED STATEMENT OF CASH FLOWS (UNAUDITED) - USD ($)</t>
  </si>
  <si>
    <t>Cash Flow From Operating Activities:</t>
  </si>
  <si>
    <t>Adjustments to Reconcile Net loss to Net Cash Used In Operating Activities:</t>
  </si>
  <si>
    <t>Amortization of Debt Discount</t>
  </si>
  <si>
    <t>Equity Based Compensation</t>
  </si>
  <si>
    <t>Value of Equity Issued for Services</t>
  </si>
  <si>
    <t>Reserve for Bad Debts</t>
  </si>
  <si>
    <t>Decrease (increase) in:</t>
  </si>
  <si>
    <t>Accounts Receivable</t>
  </si>
  <si>
    <t>Inventory</t>
  </si>
  <si>
    <t>Deposits on Merchandise</t>
  </si>
  <si>
    <t>Increase (Decrease) in:</t>
  </si>
  <si>
    <t>Accrued Expenses</t>
  </si>
  <si>
    <t>Accrued Interest</t>
  </si>
  <si>
    <t>Advances on Grant</t>
  </si>
  <si>
    <t>Net Cash Used in Operating Activities</t>
  </si>
  <si>
    <t>Cash Flow From Investing Activities:</t>
  </si>
  <si>
    <t>Purchase of Property and Equipment</t>
  </si>
  <si>
    <t>Proceeds on Disposition of Property and Equipment</t>
  </si>
  <si>
    <t>Net Cash Used in Investing Activities</t>
  </si>
  <si>
    <t>Cash Flow From Financing Activities:</t>
  </si>
  <si>
    <t>Proceeds from Exercise of Warrants</t>
  </si>
  <si>
    <t>Proceeds from Convertible Notes</t>
  </si>
  <si>
    <t>Net Cash Provided by Financing Activities</t>
  </si>
  <si>
    <t>Increase (Decrease) In Cash and Cash Equivalents</t>
  </si>
  <si>
    <t>Cash and Cash Equivalents - Beginning</t>
  </si>
  <si>
    <t>Cash and Cash Equivalents - Ending</t>
  </si>
  <si>
    <t>Supplemental Cash Flow Information:</t>
  </si>
  <si>
    <t>Cash Paid For Interest</t>
  </si>
  <si>
    <t>Cash Paid For Income Taxes</t>
  </si>
  <si>
    <t>Non-Cash Investing and Financing Activities :</t>
  </si>
  <si>
    <t>Establishment of discount on convertible debt</t>
  </si>
  <si>
    <t>Reclassification of demo equipment from inventory to property and equipment</t>
  </si>
  <si>
    <t>1. DESCRIPTION OF BUSINESS</t>
  </si>
  <si>
    <t>Business Combination, Description [Abstract]</t>
  </si>
  <si>
    <t>NOTE 1. DESCRIPTION OF BUSINESS</t>
  </si>
  <si>
    <t>NOTE 1. DESCRIPTION OF BUSINESS TOMI Environmental Solutions, Inc. (TOMI,
the Company, we, our and us) is a global provider of infection prevention
and decontamination products and services, focused primarily on life sciences including healthcare, bio-safety, pharmaceutical,
clean-room and research. TOMI provides environmental solutions
for indoor and outdoor surface decontamination through the sale of equipment, services and licensing of its SteraMist Binary
Ionization Technology® (BIT), which is a hydrogen peroxide-based mist and fog registered with the U.S.
Environmental Protection Agency (EPA). TOMIs mission is to help its customers create a healthier world through
its product line and its motto is innovating for a safer world for healthcare and life.</t>
  </si>
  <si>
    <t>2. SUMMARY OF SIGNIFICANT ACCOUNTING POLICIES</t>
  </si>
  <si>
    <t>Accounting Policies [Abstract]</t>
  </si>
  <si>
    <t>NOTE 2. SUMMARY OF SIGNIFICANT ACCOUNTING POLICIES</t>
  </si>
  <si>
    <t xml:space="preserve">NOTE 2. SUMMARY OF SIGNIFICANT ACCOUNTING
POLICIES Basis of Presentation The interim unaudited condensed consolidated
financial statements included herein, presented in accordance with generally accepted accounting principles utilized in the United
States of America (GAAP), and stated in U.S. dollars, have been prepared by the Company, without an audit, pursuant
to the rules and regulations of the U.S. Securities and Exchange Commission (the SEC).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These financial statements reflect all
adjustments, consisting of normal recurring adjustments, which, in the opinion of management, are necessary for fair presentation
of the information contained therein. These unaudited condensed consolidated financial statements should be read in conjunction
with the audited financial statements of the Company for the year ended December 31, 2016 and notes thereto which are included
in the Annual Report on Form 10-K previously filed with the SEC on March 29, 2017. The Company follows the same accounting policies
in the preparation of interim reports. The results of operations for the interim periods covered by this Form 10-Q may not necessarily
be indicative of results of operations for the full fiscal year or any other interim period. Principles of Consolidation The accompanying condensed consolidated
financial statements include the accounts of TOMI and its wholly-owned subsidiary, TOMI Environmental Solutions, Inc., a Nevada
corporation. All significant intercompany accounts and transactions have been eliminated in consolidation. Reclassification of Accounts Certain reclassifications have been made
to prior-year comparative financial statements to conform to the current year presentation. These reclassifications had no effect
on previously reported results of operations or financial position. Use of Estimates The preparation of condensed consolidated
financial statements in conformity with U.S. GAAP requires us to make estimates and assumptions that affect the amounts reported
and disclosed in the accompanying condensed consolidated financial statements and the accompanying notes. Actual results could
differ materially from these estimates. On an ongoing basis, we evaluate our estimates, including those related to accounts receivable,
inventory,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Unobservable inputs that are supported by little or no market activity and that are significant to the value of the assets or liabilities. Our financial instruments include cash
and cash equivalents, accounts receivable, accounts payable, accrued expenses and convertible debt. All these items were determined
to be Level 1 fair value measurements. The carrying amounts of cash and cash
equivalents, accounts receivable, and accounts payable and accrued expenses approximated fair value because of the short maturity
of these instruments. The recorded value of convertible debt approximates its fair value as the terms and rates approximate market
rates (See Note 6). Cash and Cash Equivalents For purposes of the statement of cash
flows, cash and cash equivalents includes cash on hand held at financial institutions and other liquid investments with original
maturities of three months or less. At times, these deposits may be in excess of insured limits. Accounts Receivable Our accounts receivable are typically
from credit worthy customers or, for certain international customers, are supported by pre-payments. For those customers to whom
we extend credit, we perform periodic evaluations of them and maintain allowances for potential credit losses as deemed necessary.
We have a policy of reserving for doubtful accounts based on our best estimate of the amount of potential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Bad debt expense for the three and nine months ended September 30, 2017 was approximately $103,000
and $164,000, respectively. Bad debt expense for the three and nine months ended September 30, 2016 was approximately $50,000 and
$155,000, respectively. At September 30, 2017 and December 31,
2016, the allowance for doubtful accounts was $400,000 and $300,000, respectively. As
of September 30, 2017, one customer accounted for 13% of accounts receivable. Three customers accounted for 39% of net revenue
for the three months ended September 30, 2017 and two customers accounted for 24% of net revenue for the nine months ended September
30, 2017. As of December 31, 2016, one customer
accounted for 10% of accounts receivable. Three customers accounted for 32% of net revenue for the three months ended September
30, 2016 and two customers accounted for 26% of net revenue for the nine months ended September 30, 2016 . Inventories Inventories are valued at the lower of
cost or market using the first-in, first-out (FIFO) method. Inventories consist primarily of finished goods and raw materials.
At September 30, 2017 and December 31, 2016, we did not have a reserve for slow-moving or obsolete inventory. Deposits on Merchandise Deposits on merchandise primarily consist
of amounts paid in advance of the receipt of inventory (see Note 10). Property and Equipment 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lives of the respective
leases or service lives of the improvements, whichever is shorter. Accounts Payable As
of September 30, 2017 and December 31, 2016, two vendors accounted for approximately 74% and 49% of total accounts payable, respectively. For
the three and nine months ended September 30, 2017, one vendor accounted for 72% and 69% of cost of goods sold, respectively. Accrued Warranties Accrued warranties represent the estimated
costs, if any, that will be incurred during the warranty period of our products. We make an estimate of expected costs that will
be incurred by us during the warranty period and charge that expense to the consolidated statement of operations at the date of
sale. Our manufacturer assumes warranty against product defects for one year, which we extend to our customers upon sale of the
product. We assume responsibility for product reliability and results. As of September 30, 2017 and December 31, 2016, the Company
did not establish a warranty reserve.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that are, on a more likely than not basis, not
expected to be realized in accordance with Accounting Standards Codification (ASC) guidance for income taxes. Net
deferred tax benefits have been fully reserved at September 30, 2017 and December 31, 2016. The effect on deferred income tax assets
and liabilities of a change in tax rates is recognized in the period that such tax rate changes are enacted. Loss Per Share Basic loss per share is computed by dividing
the Companys net loss by the weighted average number of shares of common stock outstanding during the period presented.
Diluted loss per share is based on the treasury stock method and includes the effect from potential issuance of shares of common
stock, such as shares issuable pursuant to the exercise of options and warrants and conversions of preferred stock or debentures. Potentially dilutive securities as of
September 30, 2017 consisted of 11,111,100 shares of common stock from convertible debentures, 35,691,411 shares of common stock
issuable upon exercise of outstanding warrants, 200,000 shares of common stock issuable upon outstanding options and 510,000 shares
of common stock issuable upon conversion of outstanding shares of Preferred A stock (Convertible Series A Preferred Stock).
Diluted and basic weighted average shares are the same, as potentially dilutive shares are anti-dilutive. Potentially dilutive
securities as of September 30, 2016, consisted of 36,826,413 shares of common stock from outstanding warrants, 200,000 shares of
common stock from options and 510,000 shares of common stock from Convertible Series A Preferred Stock. Diluted and basic weighted
average shares are the same, as potentially dilutive shares are anti-dilutive. Basic loss per share is computed by dividing
net loss attributable to common shareholders by the weighted average number of common shares assumed to be outstanding during the
period of computation. Diluted loss per share is computed similarly to basic loss per share except that the denominator is increased
to include the number of additional common shares that would have been outstanding if the potential shares had been issued and
if the additional common shares were dilutive. Options, warrants, preferred stock and shares associated with the conversion of
debt to purchase approximately 47.5 million and 37.5 shares of common stock were outstanding at September 30, 2017 and 2016, respectively,
but were excluded from the computation of diluted loss per share due to the anti-dilutive effect on net loss per share.
Three Months Ended September 30,
2017 2016
Net loss $ (457,025 ) $ (935,353 )
Adjustments for convertible debt - as converted
Interest on convertible debt 60,000 -
Amortization of debt discount on convertible debt 1,688 -
Net loss attributable to common shareholders $ (395,337 ) $ (935,353 )
Weighted average number of common shares outstanding:
Basic and diluted 121,567,328 120,763,449
Net loss attributable to common shareholders per share:
Basic and diluted $ (0.00 ) $ (0.01 )
Nine Months Ended September 30,
2017 2016
Net loss $ (2,296,010 ) $ (2,548,953 )
Adjustments for convertible debt - as converted
Interest on convertible debt 131,256 -
Amortization of debt discount on convertible debt 2,582 -
Net loss attributable to common shareholders $ (2,162,172 ) $ (2,548,953 )
Weighted average number of common shares outstanding:
Basic and diluted 121,144,339 120,467,106
Net loss attributable to common shareholders per share:
Basic and diluted $ (0.02 ) $ (0.02 ) Revenue Recognition Revenue is recognized when: (1) persuasive
evidence of an arrangement exists; (2) service has been rendered or delivery has occurred; (3) the selling price is fixed and determinable;
and (4) collectability is reasonably assured. Determination of criteria (3) and (4) are based on managements judgment regarding
the fixed nature of the selling prices of the services rendered or products delivered and the collectability of those amounts.
Provisions for discounts to customers, and allowance, and other adjustments will be provided for in the same period the related
sales are recorded. Stock-Based Compensation We account for stock-based compensation
in accordance with Financial Accounting Standards Board (FASB), ASC 718, CompensationStock Compensation.
Under the provisions of FASB ASC 718, stock-based compensation cost is estimated at the grant date based on the awards fair
value and is recognized as expense over the requisite service period. On July 7, 2017, our shareholders approved
the 2016 Equity Incentive Plan (the 2016 Plan). The 2016 Plan authorizes the grant of stock options, stock appreciation
rights, restricted stock, restricted stock units and performance units/shares. Up to 5,000,000 shares of common stock are authorized
for issuance under the 2016 Plan. Shares issued under the 2016 Plan may be either authorized but unissued shares, treasury shares,
or any combination thereof. Provisions in the 2016 Plan permit the reuse or reissuance by the 2016 Plan of shares of common stock
for numerous reasons, including, but not limited to, shares of common stock underlying canceled, expired, or forfeited awards of
stock-based compensation and stock appreciation rights paid out in the form of cash. Stock-based compensation will typically be
awarded in consideration for the future performance of services to us. All recipients of awards under the 2016 Plan are required
to enter into award agreements with the Company at the time of the award; awards under the 2016 Plan are expressly conditioned
upon such agreements. For the year ended December 31, 2016, the Company issued options to purchase 100,000 shares of common stock
out of the 2016 Plan. In addition, for the nine months ended September 30, 2017, the Company issued 200,000 shares of common stock
out of the 2016 Plan. Concentrations of Credit Risk Financial instruments that potentially
subject us to significant concentrations of credit risk consist principally of cash and cash equivalents. We maintain cash balances
at financial institutions which exceed the current Federal Deposit Insurance Corporation limit of $250,000 at times during the
year. Long-Lived Assets Including Acquired Intangible Assets We assess long-lived assets for potential
impairments at the end of each year, or during the year if an event or other circumstance indicates that we may not be able to
recover the carrying amount of the asset. In evaluating long-lived assets for impairment, we measure recoverability of these assets
by comparing the carrying amounts to the future undiscounted cash flows the assets are expected to generate. If our long-lived
assets are considered to be impaired, the impairment to be recognized equals the amount by which the carrying value of the asset
exceeds its fair market value. We base the calculations of the estimated fair value of our long-lived assets on the income approach.
For the income approach, we use an internally developed discounted cash flow model that includes,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d no long-lived asset
impairment charges for the three and nine months ended September 30, 2017 and 2016. Advertising and Promotional Expenses We expense advertising costs in the period
in which they are incurred. Advertising and promotional expenses for the three and nine months ended September 30, 2017, were approximately
$11,000 and $39,000, respectively. Advertising and promotional expenses for the three and nine months ended September 30, 2016,
were approximately $22,000 and $109,000, respectively Research and Development Expenses We
expense research and development expenses in the period in which they are incurred. Shipping and Handling Costs We
include shipping and handling costs relating to the delivery of products directly from vendors to the Company in cost of sales. Other
shipping and handling costs, including third-party delivery costs relating to
the delivery of products to customers, are classified as a general and administrative expense. Shipping
and handling costs included in general and administrative expense were approximately $32,000 and $84,000 for the three and nine
months ended September 30, 2017, respectively. Shipping and handling costs included in general and administrative expense were
approximately $33,000 and $105,000 for the three and nine months ended September 30, 2016, respectively. Business Segments We currently have one reportable business
segment due to the fact that we derive our revenue primarily from one product. A breakdown of revenue is shown below: Net Revenue Product and Service Revenue
Three Months Ended September 30, (Unaudited)
2017 2016
SteraMist Product $ 792,000 $ 850,000
Service &amp; Training 238,000 242,000
Total $ 1,030,000 $ 1,092,000
Nine Months Ended September 30, (Unaudited)
2017 2016
SteraMist Product $ 2,713,000 $ 3,984,000
Service &amp; Training 796,000 544,000
Total $ 3,509,000 $ 4,528,000 Revenue by Geographic Region
Three Months Ended September 30, (Unaudited)
2017 2016
United States $ 755,000 $ 747,000
International 275,000 345,000
Total $ 1,030,000 $ 1,092,000
Nine Months Ended September 30, (Unaudited)
2017 2016
United States $ 2,497,000 $ 3,010,000
International 1,012,000 1,518,000
Total $ 3,509,000 $ 4,528,000 Recent Accounting Pronouncements In May 2014, the FASB issued Accounting
Standards Update No. 2014-09 (ASU 2014-09) Revenue from Contracts with Customers (Topic 606).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in exchange for those goods or services. ASU 2014-09 is effective for annual reporting periods beginning after December
15, 2017, including interim periods within that reporting period. We
are currently in the process of evaluating the impact of the adoption of ASU 2014-09 on our consolidated financial statements. In
February 2016, the FASB issued Accounting Standards Update No. 2016-02 (ASU 2016-02) Leases (Topic
842). ASU 2016-02 provides new lease accounting guidance. ASU 2016-02 is effective for annual reporting periods
beginning after December 15, 2018, including interim periods within that reporting period. Early adoption is permitted.
We are currently in the process of evaluating the impact of the adoption of ASU 2016-02 on our consolidated financial statements. In
March 2016, the FASB issued Accounting Standards Update No. 2016-09 (ASU 2016-09) Compensation  Stock Compensation
(Topic 718). ASU 2016-09 provides improvements to employee share-based payment accounting. ASU 2016-09 is effective
for annual reporting periods beginning after December 15, 2016, including interim periods within that reporting period. In January 2017, the FASB issued ASU No.
2017-04, Simplifying the Test for Goodwill Impairment In May 2017, the FASB issued ASU No. 2017-09, Scope
Of Modification Accounting </t>
  </si>
  <si>
    <t>3. INVENTORIES</t>
  </si>
  <si>
    <t>Inventory Disclosure [Abstract]</t>
  </si>
  <si>
    <t>NOTE 3. INVENTORIES</t>
  </si>
  <si>
    <t xml:space="preserve">NOTE 3. INVENTORIES
Inventories consist of the following:
September 30, 2017 (Unaudited)
December 31, 2016
Raw materials $ 573 $ 13,031
Finished goods 4,419,875 4,034,279
$ 4,420,448 $ 4,047,310 </t>
  </si>
  <si>
    <t>4. PROPERTY AND EQUIPMENT</t>
  </si>
  <si>
    <t>Property, Plant and Equipment [Abstract]</t>
  </si>
  <si>
    <t>NOTE 4. PROPERTY AND EQUIPMENT</t>
  </si>
  <si>
    <t>NOTE 4. PROPERTY AND EQUIPMENT Property and
equipment consists of the following:
September 30, 2017 (Unaudited)
December 31, 2016
Furniture and fixtures $ 91,216 $ 91,216
Equipment 1,145,531 926,979
Vehicles 56,410 56,410
Software 39,999 39,999
Leasehold improvements 15,554 15,554
1,348,710 1,130,158
Less: Accumulated depreciation 695,054 518,350
$ 653,656 $ 611,808 For the three and nine months ended September
30, 2017, depreciation was $53,383 and $176,703, respectively. For the three and nine months ended September 30, 2016, depreciation
was $55,970 and $150,246, respectively.</t>
  </si>
  <si>
    <t>5. INTANGIBLE ASSETS</t>
  </si>
  <si>
    <t>Goodwill and Intangible Assets Disclosure [Abstract]</t>
  </si>
  <si>
    <t>NOTE 5. INTANGIBLE ASSETS</t>
  </si>
  <si>
    <t xml:space="preserve">NOTE 5. INTANGIBLE ASSETS Intangible assets consist of patents and
trademarks related to our Binary Ionization Technology. We amortize the patents over the estimated remaining lives of the related
patents. The trademarks have an indefinite life. Amortization expense was $92,377 and $277,131 for the three and nine months ended
September 30, 2017 and 2016, respectively. Definite life intangible assets consist
of the following:
September 30, 2017 (Unaudited)
December 31, 2016
Intellectual Property and Patents $ 2,848,300 $ 2,848,300
Less: Accumulated Amortization 1,647,391 1,370,260
Intangible Assets, net $ 1,200,909 $ 1,478,040 Indefinite life intangible
assets consist of the following:
Trademarks $ 440,000 $ 440,000
Total Intangible Assets, net $ 1,640,909 $ 1,918,040 Approximate amortization over the next
five years is as follows:
Twelve Month Period Ending September 30, Amount
2018 $ 370,000
2019 370,000
2020 370,000
2021 91,000
2022 -
$ 1,201,000 </t>
  </si>
  <si>
    <t>6. CONVERTIBLE DEBT</t>
  </si>
  <si>
    <t>Convertible Debt [Abstract]</t>
  </si>
  <si>
    <t>NOTE 6. CONVERTIBLE DEBT</t>
  </si>
  <si>
    <t xml:space="preserve">NOTE 6. CONVERTIBLE DEBT In March and May 2017, the Company closed
a private placement transaction in which it issued to certain accredited investors unregistered senior callable convertible promissory
notes (the Notes) and three-year warrants to purchase an aggregate of 999,998 shares of common stock at an exercise
price of $0.69 per share in exchange for aggregate gross proceeds of $6,000,000. The Notes bear interest at a rate of 4% per annum.
$5,300,000 in principal matures on August 31, 2018 and $700,000 in principal matures on November 8, 2018, unless earlier redeemed,
repurchased or converted. The Notes are convertible at the option of the holder into common stock at a conversion price of $0.54
per share. Subsequent to September 1, 2017, we may redeem the Notes that are scheduled to mature on August 31, 2018 at any time
prior to maturity at a price equal to 100% of the outstanding principal amount of the Notes to be redeemed, plus accrued and unpaid
interest as of the redemption date. Prior to November 8, 2018, we may redeem the Notes that are scheduled to mature on such
date at any time prior to maturity at a price equal to 100% of the outstanding principal amount of the Notes to be redeemed, plus
accrued and unpaid interest as of the redemption date. Interest on the Notes is payable semi-annually in cash on February 28 and
August 31 of each year, beginning on August 31, 2017. Interest expense related to the Notes for the three and nine months ended
September 30, 2017 was $60,000 and $131,256, respectively. The warrants were valued at $62,559 using
the Black-Scholes pricing model with the following assumptions: expected volatility: 104.06% -111.54%; expected dividend: $0; expected
term: 3 years; and risk free rate: 1.49% - 1.59%. The estimated fair value of the warrants was calculated using the Black-Scholes
valuation model. The Company recorded the warrants relative fair value of $61,904 as an increase to additional paid-in capital
and a discount against the related debt. The debt discount is being amortized over
the life of the Notes using the effective interest method. Amortization expense for the three and nine months ended September 30,
2017 was $1,688 and $2,582, respectively. Convertible notes consist of the following at September 30,
2017: Current:
September 30, 2017 (Unaudited)
Convertible notes $ 5,300,000
Initial discount (57,106 )
Accumulated amortization 2,376
Convertible notes, net $ 5,245,270 Long-term:
September 30, 2017 (Unaudited)
Convertible notes $ 700,000
Initial discount (4,798 )
Accumulated amortization 206
Convertible notes, net $ 695,408 </t>
  </si>
  <si>
    <t>7. STOCKHOLDERS' EQUITY</t>
  </si>
  <si>
    <t>Statement of Stockholders' Equity [Abstract]</t>
  </si>
  <si>
    <t>NOTE 7. STOCKHOLDERS' EQUITY</t>
  </si>
  <si>
    <t xml:space="preserve">NOTE 7. SHAREHOLDERS EQUITY Our board of directors may, without further
action by our shareholders, from time to time, direct the issuance of any authorized but unissued or unreserved shares of preferred
stock in series and at the time of issuance, determine the rights, preferences and limitations of each series. The holders of such
preferred stock may be entitled to receive a preference payment in the event of any liquidation, dissolution or winding-up of the
Company before any payment is made to the holders of our common stock. Furthermore, the board of directors could issue preferred
stock with voting and other rights that could adversely affect the voting power of the holders of our common stock. Convertible Series A Preferred
Stock Our authorized Convertible Series A Preferred
Stock, $0.01 par value, consists of 1,000,000 shares. At September 30, 2017 and December 31, 2016, there were 510,000 shares issued
and outstanding, respectively. The Convertible Series A Preferred Stock is convertible at the rate of one share of common stock
for one share of Convertible Series A Preferred Stock. Convertible Series B Preferred Stock Our authorized Convertible Series B Preferred
Stock, $1,000 stated value, 7.5% Cumulative dividend, consists of 4,000 shares. At September 30, 2017 and December 31, 2016, there
were no shares issued and outstanding, respectively. Each share of Convertible Series B Preferred Stock may be converted (at the
holders election) into two hundred shares of our common stock. Common Stock During the nine months ended September
30, 2016, the Company issued 761,954 shares of common stock valued at $369,654 for professional services rendered. During the nine months ended September
30, 2017, the Company issued 249,824 shares of common stock valued at $38,100 for professional services rendered, of which the
Company issued 200,000 shares that were valued at $32,000 and issued to our board of directors (See Note 10). In August 2017, warrants to purchase 375,000
and 600,000 shares of common stock were exercised, which resulted in gross proceeds to the Company of $18,750 and $30,000, respectively. Stock Options In February 2016,
we issued options to purchase an aggregate of 100,000 shares of common stock to four directors, valued at $54,980 in total. The
options have an exercise price of $0.55 per share and expire in February 2026. The options were valued using the Black-Scholes
model using the following assumptions: volatility: 224%; dividend yield: 0%; zero coupon rate: 1.47%; and a life of 10 years. The following table summarizes stock
options outstanding as of September 30, 2017 and December 31, 2016:
September 30, 2017 (Unaudited) December 31, 2016
Number of Options Weighted Average Exercise Price Number of Options Weighted Average Exercise Price
Outstanding, beginning of period 200,000 $ 0.76 100,000 $ 0.96
Granted   100,000 0.55
Exercised    
Outstanding, end of period 200,000 $ 0.76 200,000 $ 0.76 Options outstanding
and exercisable by price range as of September 30, 2017 were as follows:
Outstanding Options
Average Weighted Exercisable Options
Range Number
Remaining Contractual Life in Years Number
Weighted Average Exercise Price
$ 2.10 40,000 2.26 40,000 $ 2.10
$ 0.05 20,000 3.27 20,000 $ 0.05
$ 0.27 40,000 7.26 40,000 $ 0.27
$ 0.55 100,000 8.35 100,000 $ 0.55
200,000 6.41 200,000 $ 0.76 Stock Warrants For the nine months ended September 30,
2016, the Company recognized total equity based compensation of approximately $333,000 on warrants issued to the CEO in connection
with his current and previous employment agreements. For the nine months ended September 30, 2016, the Company recognized $39,000
in stock compensation expense for the warrants issued to the CEO in February 2014 that vested in February 2016. In addition, on
March 31, 2016, the Company issued a warrant to purchase up to 250,000 shares of common stock to the CEO with a term of five years
that vested upon issuance and has an exercise price of $0.50 per share. The Company utilized the Black-Scholes method to fair value
the warrant to purchase up to 250,000 shares of common stock received by the CEO as approximately $129,000 with the following assumptions:
volatility, 162%; expected dividend yield, 0%; risk free interest rate, 1.47%; and a life of 5 years. The grant date fair value
of each share of common stock underlying the warrant was $0.51. On June 30, 2016, the Company issued a warrant to purchase up to
250,000 shares of common stock to the CEO with a term of five years that vested upon issuance and has an exercise price of $0.42
per share. The Company utilized the Black-Scholes method to fair value the warrants to purchase up to 250,000 shares of common
stock received by the CEO as approximately $99,000 with the following assumptions: volatility, 157%; expected dividend yield, 0%;
risk free interest rate, 1.17%; and a life of 5 years. The grant date fair value of each share of common stock underlying the warrant
was $0.40. On September 30, 2016, , the Company issued a warrant to purchase up to 250,000 shares of common stock to the CEO with
a term of five years that vested upon issuance and has an exercise price of $0.32 per share. The Company utilized the Black-Scholes
method to fair value the warrant to purchase up to 250,000 shares of common stock received by the CEO as approximately $66,000
with the following assumptions: volatility, 155%; expected dividend yield, 0%; risk free interest rate, 1.27%; and a life of 5
years. The grant date fair value of each share of common stock underlying the warrant was $0.27. For the nine months ended September 30,
2016, the Company recognized total equity based compensation of approximately $73,000 on warrants issued to the CFO in connection
with his current and previous employment agreements. For the nine months ended September 30, 2016, the Company recognized $22,000
in stock compensation expense for the accrued but unvested portion of the warrants issued to the CFO under his previous agreement
with the Company. In addition, on January 26, 2016, the Company issued a warrant to purchase up to 100,000 shares of common stock
to the CFO with a term of five years that vested upon issuance and has an exercise price of $0.55 per share. The Company utilized
the Black-Scholes method to fair value the warrants to purchase up to 100,000 shares of common stock received by the CFO as approximately
$51,000 with the following assumptions: volatility, 164%; expected dividend yield, 0%; risk free interest rate, 1.47%; and a life
of 5 years. The grant date fair value of each share of common stock underlying the warrant was $0.51. For the nine months ended September 30,
2016, the Company recognized equity compensation expense of approximately $81,000 related to the vested and accrual of the unvested
portion of a warrant issued in April 2016 to a former employee pursuant to his employment agreement with the Company. The Company
utilized the Black-Scholes method to fair value the warrant to purchase 300,000 shares of common stock received by the employee
as approximately $139,000 with the following assumptions: volatility, 159%; expected dividend yield, 0%; risk free interest rate,
1.47%; and a life of 5 years. The grant date fair value of each share of common stock underlying the warrant was $0.46. In March and May of 2017, in connection
with the issuance of the Notes, we issued three-year warrants to purchase up to an aggregate of 999,998 shares of common stock
at an exercise price of $0.69 per share (see Note 6). On June 30, 2017, we issued warrants to
purchase up to 15,000 shares of common stock at an exercise price of $0.10 per share to the members of the Scientific Advisory
Board with a term of five years, which vested upon issuance. The Company utilized the Black-Scholes method to fair value the warrants
received by the members of the Scientific Advisory Board at $1,400 with the following assumptions: volatility, 150%; expected dividend
yield, 0%; risk free interest rate, 1.83%; and a life of 5 years. The grant date fair value of each share underlying the warrant
was $0.09. During the first and second quarter of
2017, we recognized approximately $23,000 in equity compensation expense for the vested and unvested portion of a warrant issued
to a former employee pursuant to his agreement with the Company. In September 2017, the employee resigned from his position with
the Company and the unvested portion of his warrant was terminated. For the three months ended September 30, 2017, we reversed
the equity compensation expense for the accrued but unvested portion of his warrant of $22,000. In June 2017, we modified the terms of
outstanding warrants to purchase 4,000,000 shares of common stock. Pursuant to a settlement agreement, the term of the warrants
was increased by 2 years and the exercise price was modified to $0.12 per share (decrease of $0.03 per share). Pursuant to
ASC 718, the modified terms of the warrants resulted in approximately $196,000 in incremental equity compensation expense for the
nine months ended September 30, 2017. We utilized the Black-Scholes method to fair value the warrants under the original
and modified terms with the following range of assumptions: volatility, 81%-97%; expected dividend yield, 0%; risk free interest
rate, 1.28%; and a life of 0.33 - 2.33 years, respectively. The grant date fair value of each share of common stock underlying
the warrant was $0.01 and $0.06, respectively. In
July 2017 we issued a warrant to purchase 250,000 shares of common stock to the CEO at an exercise price of $0.10 per share pursuant
to his employment agreement with the Company. The warrant was valued at approximately $23,000 and has a term of 5 years. We utilized
the Black-Scholes method to fair value the warrant received by the CEO with the following assumptions: volatility, 153%; expected
dividend yield, 0%; risk free interest rate, 1.90%; and a life of 5 years. The grant date fair value of each share of common stock
underlying the warrant was $0.09. The following table summarizes the outstanding
common stock warrants as of September 30, 2017 and December 31, 2016:
September 30, 2017 (Unaudited) December 31, 2016
Number of Warrants Weighted Average Exercise Price Number of Warrants Weighted Average Exercise Price
Outstanding, beginning of period 37,076,413 $ 0.31 35,676,413 $ 0.30
Granted 1,264,998 0.57 1,400,000 0.42
Exercised (975,000 ) 0.05  
Expired (1,675,000 ) 0.04  
Outstanding, end of period 35,691,411 $ 0.33 37,076,413 $ 0.31 Warrants outstanding and exercisable by price range as of
September 30, 2017 were as follows:
Outstanding Warrants Exercisable Warrants
Range Number
Average Weighted Remaining Contractual Life in Years Number
Weighted Average Exercise Price
$ 0.10 265,000 4.79 265,000 $ 0.10
$ 0.12 4,000,000 2.04 4,000,000 $ 0.12
$ 0.15 3,750,000 0.05 3,750,000 $ 0.15
$ 0.26 100,000 0.74 100,000 $ 0.26
$ 0.27 250,000 4.25 250,000 $ 0.27
$ 0.29 10,125,613 3.06 10,125,613 $ 0.29
$ 0.30 11,925,800 1.00 11,925,800 $ 0.30
$ 0.32 250,000 4.00 250,000 $ 0.32
$ 0.33 75,000 1.00 75,000 $ 0.33
$ 0.42 250,000 3.75 250,000 $ 0.42
$ 0.50 525,000 1.83 525,000 $ 0.50
$ 0.55 100,000 3.33 100,000 $ 0.55
$ 0.62 75,000 0.80 75,000 $ 0.62
$ 0.69 999,998 2.46 999,998 $ 0.69
$ 1.00 3,000,000 2.59 3,000,000 $ 1.00
35,691,411 1.88 35,691,411 $ 0.33 There were no unvested warrants outstanding
as of September 30, 2017. </t>
  </si>
  <si>
    <t>8. RELATED PARTY TRANSACTIONS</t>
  </si>
  <si>
    <t>Related Party Transactions [Abstract]</t>
  </si>
  <si>
    <t>NOTE 8. RELATED PARTY TRANSACTIONS</t>
  </si>
  <si>
    <t xml:space="preserve">NOTE 8. RELATED PARTY TRANSACTIONS For each of the three
and nine months ended September 30, 2017 and 2016, we incurred fees for legal services rendered by Harold Paul in the amount of
$15,000 and $45,000, respectively. Mr. Paul is also a director of the Company. In
January 2016, we entered into a distributor agreement with TOMI Asia to facilitate growth in Asia. Wee Ah Kee, one of our
significant shareholders, is the Chief Executive Officer of TOMI Asia. We amended the distributor
agreement in August 2016, at which time TOMI Asia changed its name to SteraMist Asia. The initial term of our new agreement is
three years and the agreement sets revenue targets of $5.5 million, $8.5 million and $12 million of our products during 2016, 2017
and 2018, respectively. Our new agreement includes mainland China and Indochina and excludes South Korea, Japan, Australia and
New Zealand. Approximately $49,000 and $56,000 in sales were made under the distributor
agreement for the three and nine months ended September 30, 2017, respectively. No sales were made under the distributor agreement
for the three and nine months ended 30, 2016. In May 2017, we entered into an agreement
with 41 North International LLC to provide consulting services in the areas of sales management and business development.
The term of the agreement is for six months and provides for automatic monthly renewals. Either party can terminate the agreement
after 6 months with 30 days written notice. The agreement provides for a $20,000 monthly fee as an advance against commissions.
Mr. Ainsworth is a principal of 41 North International, LLC and director of the Company. The agreement was terminated on October
31, 2017. (see Note 10). </t>
  </si>
  <si>
    <t>9. COMMITMENTS AND CONTINGENCIES</t>
  </si>
  <si>
    <t>Commitments and Contingencies Disclosure [Abstract]</t>
  </si>
  <si>
    <t>NOTE 9. COMMITMENTS AND CONTINGENCIES</t>
  </si>
  <si>
    <t>NOTE 9. COMMITMENTS AND CONTINGENCIES Lease Commitments In September 2014, we entered into a lease
agreement for office and warehouse space in Frederick, Maryland. As part of the lease agreement, we received a rent holiday in
the first 5 months of the lease. The lease also provides for an escalation clause pursuant to which the Company will be subject
to an annual rent increase of 3%, year over year. The lease expires on January 31, 2018. The Company accounts for the lease using
the straight line method and recorded $11,427 and $34,281 in rent expense for the three and nine months ended September 30, 2017
and 2016, respectively. Approximate minimum annual rents under the lease are as follows:
Period Ending January 31, Amount
2018 $ 18,000
$ 18,000 Legal Contingencies We may become a party to litigation in
the normal course of business. In the opinion of management, there are no legal matters involving us that would have
a material adverse effect upon our financial condition, results of operations or cash flows. In addition, from time to time,
we may have to file claims against parties that infringe on our intellectual property. Product Liability As of September
30, 2017, and December 31, 2016, there were no claims against us for product liability.</t>
  </si>
  <si>
    <t>10. CONTRACTS AND AGREEMENTS</t>
  </si>
  <si>
    <t>Contracts And Agreements</t>
  </si>
  <si>
    <t>NOTE 10. CONTRACTS AND AGREEMENTS</t>
  </si>
  <si>
    <t>NOTE 10. CONTRACTS AND AGREEMENTS Manufacturing Agreement In
November 2016, we entered into a new manufacturing and development agreement with RG Group Inc. The agreement does not provide
for any minimum purchase commitments and is for a term of two years with provisions to extend. The agreement also provides for
a warranty against product defects for one year. As
of September 30, 2017, and December 31, 2016, balances due to RG Group, Inc. accounted for approximately 61% and 31% of total accounts
payable, respectively. At September 30, 2017 and December 31, 2016, we maintained required
deposits with RG Group, Inc. in the amounts of $0 and $147,010, respectively. 30,
2017, RG Group, Inc. accounted for 72% and 69% of cost of goods sold, respectively. For the three and nine months ended 30,
2016, RG Group, Inc. accounted for 63% and 76% of cost of goods sold, respectively. Agreements with Directors In March 2017, we increased the annual
board fee to directors to $30,000, to be paid on a quarterly basis, with the exception of the audit committee chairperson, whose
annual fee we increased to $35,000, also to be paid on a quarterly basis. In addition, we issued to each of our four board members
50,000 shares of common stock in April 2017. The 200,000 shares of common stock were valued at $32,000 for the nine months ended
September 30, 2017. At
our 2017 Annual Meeting of Shareholders, our shareholders elected Mr. Ronald E. Ainsworth to our board of directors, to serve as
a Class I director. Other
Agreements In June 2015, we launched the TOMI Service
Network (TSN). The TSN is a national service network composed of existing full service restoration industry specialists
that have entered into licensing agreements with us to become Primary Service Providers (PSPs). The licensing
agreements grant protected territories to PSPs to perform services using our SteraMist platform of products
and also provide for potential job referrals to PSPs whereby we are entitled to referral fees. Additionally, the agreement
provides for commissions due to PSPs for equipment and solution sales they facilitate to other service providers in their
respective territories. As part of these agreements, we are obligated to provide to the PSPs various training, ongoing
support and facilitate a referral network call center. As of September 30, 2017, we had entered into 64 licensing agreements in
connection with the launch of the TSN. The licensing agreements contain fixed price minimum equipment and solution orders based
on the population of the territories granted pursuant to the licensing agreements.</t>
  </si>
  <si>
    <t>11. ACCRUED EXPENSES AND OTHER CURRENT LIABILITIES (USD $)</t>
  </si>
  <si>
    <t>Accrued Expenses And Other Current Liabilities Usd</t>
  </si>
  <si>
    <t>11. ACCRUED EXPENSES AND OTHER CURRENT LIABILITIES</t>
  </si>
  <si>
    <t xml:space="preserve">NOTE 11. ACCRUED EXPENSES AND OTHER
CURRENT LIABILITIES
Accrued expenses and other current liabilities consisted of the following at:
September 30, 2017 (unaudited)
December 31, 2016
Commissions $ 79,445 $ 172,735
Payroll and related costs 41,264 40,264
Director fees 35,250 19,000
Other accrued expenses 71,099 46,414
Total $ 227,058 $ 278,413 </t>
  </si>
  <si>
    <t>12. CUSTOMER CONCENTRATION</t>
  </si>
  <si>
    <t>Risks and Uncertainties [Abstract]</t>
  </si>
  <si>
    <t>NOTE 12. CUSTOMER CONCENTRATION</t>
  </si>
  <si>
    <t>NOTE 12. CUSTOMER CONCENTRATION The Company had certain
customers whose revenue individually represented 10% of more of the Companys total revenue, or whose accounts receivable
balances individually represented 10% of more of the Companys accounts receivable. Three customers accounted
for 39% of net revenues for the three months ended September 30, 2017 and two customers accounted for 24% of net revenues for the nine
months ended September 30, 2017. Three customers accounted for 32% of net revenues for the three months ended September 30, 2016
and two customers accounted for 26% of net revenues for the nine months ended September 30, 2016. At September 30,
2017 and December 31, 2016, one customer accounted for 13% and 10% of accounts receivable, respectively.</t>
  </si>
  <si>
    <t>13. LITIGATION SETTLEMENT</t>
  </si>
  <si>
    <t>Litigation Settlement</t>
  </si>
  <si>
    <t>NOTE 14. LITIGATION SETTLEMENT</t>
  </si>
  <si>
    <t>NOTE 13. LITIGATION SETTLEMENT In July 2017, we
settled our litigation with Astro Pak Corporation (Astro Pak) relating to our patents and intellectual property
rights. Astro Pak has agreed that we are the sole owner of ionized hydrogen peroxide decontamination and sterilization technology,
patents, and products, which we market under the brands Binary Ionization Technology® (BIT) and SteraMist. We
sued Astro Pak and its wholly owned subsidiary SixLog Corporation (SixLog) in California federal court for infringing
our United States Patent Nos. 6,969,487 and 7,008,592 and violating our intellectual property rights by, among other things, indicating
that our technology and patents were proprietary to SixLog and marketing our patented equipment with SixLog labels. Astro Pak
and SixLog agreed to cease this conduct and pay us a cash settlement. Astro Pak also agreed to assign its iHP mark to us, complementing
our existing trademark and trade name protection. Finally, Astro Pak and SixLog agreed to remove from the web or take steps to
remove any assertions or suggestions that they own or developed ionized hydrogen peroxide technology or patents, or that they
provide any ionized hydrogen peroxide products or services.</t>
  </si>
  <si>
    <t>14. SUBSEQUENT EVENTS</t>
  </si>
  <si>
    <t>Notes to Financial Statements</t>
  </si>
  <si>
    <t>NOTE 14. SUBSEQUENT EVENTS</t>
  </si>
  <si>
    <t>The Company has evaluated
subsequent events through the date the financial statements were issued and up to the time of filing of the financial statements
with the SEC.</t>
  </si>
  <si>
    <t>2. SUMMARY OF SIGNIFICANT ACCOUNTING POLICIES (Policies)</t>
  </si>
  <si>
    <t>Basis of Presentation</t>
  </si>
  <si>
    <t>Basis of Presentation The interim unaudited condensed consolidated
financial statements included herein, presented in accordance with generally accepted accounting principles utilized in the United
States of America (GAAP), and stated in U.S. dollars, have been prepared by the Company, without an audit, pursuant
to the rules and regulations of the U.S. Securities and Exchange Commission (the SEC).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These financial statements reflect all adjustments, consisting of normal recurring adjustments, which, in
the opinion of management, are necessary for fair presentation of the information contained therein. These unaudited condensed
consolidated financial statements should be read in conjunction with the audited financial statements of the Company for the year
ended December 31, 2016 and notes thereto which are included in the Annual Report on Form 10-K previously filed with the SEC on
March 29, 2017. The Company follows the same accounting policies in the preparation of interim reports. The results of operations
for the interim periods covered by this Form 10-Q may not necessarily be indicative of results of operations for the full fiscal
year or any other interim period.</t>
  </si>
  <si>
    <t>Principles of Consolidation</t>
  </si>
  <si>
    <t>Principles of Consolidation The accompanying condensed consolidated financial statements include the accounts of TOMI and its wholly-owned
subsidiary, TOMI Environmental Solutions, Inc., a Nevada corporation. All significant intercompany accounts and transactions have
been eliminated in consolidation.</t>
  </si>
  <si>
    <t>Reclassification of Accounts</t>
  </si>
  <si>
    <t>Reclassification of Accounts Certain reclassifications have been made
to prior-year comparative financial statements to conform to the current year presentation. These reclassifications had no effect
on previously reported results of operations or financial position.</t>
  </si>
  <si>
    <t>Use of Estimates</t>
  </si>
  <si>
    <t>Use of Estimates The preparation of condensed consolidated financial statements in conformity with U.S. GAAP requires us to
make estimates and assumptions that affect the amounts reported and disclosed in the accompanying condensed consolidated financial
statements and the accompanying notes. Actual results could differ materially from these estimates. On an ongoing basis, we evaluate
our estimates, including those related to accounts receivable, inventory,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t>
  </si>
  <si>
    <t>Fair Value Measurements</t>
  </si>
  <si>
    <t>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Unobservable inputs that are supported by little or no market activity and that are significant to the value of the assets or liabilities. Our financial instruments include cash
and cash equivalents, accounts receivable, accounts payable, accrued expenses and convertible debt. All these items were determined
to be Level 1 fair value measurements. The carrying amounts of cash and cash equivalents, accounts receivable, and accounts payable and accrued expenses
approximated fair value because of the short maturity of these instruments. The recorded value of convertible debt approximates
its fair value as the terms and rates approximate market rates (See Note 6).</t>
  </si>
  <si>
    <t>Cash and Cash Equivalents For purposes of the statement of cash
flows, cash and cash equivalents includes cash on hand held at financial institutions and other liquid investments with original
maturities of three months or less. At times, these deposits may be in excess of insured limits.</t>
  </si>
  <si>
    <t>Accounts Receivable Our accounts receivable are typically
from credit worthy customers or, for certain international customers, are supported by pre-payments. For those customers to whom
we extend credit, we perform periodic evaluations of them and maintain allowances for potential credit losses as deemed necessary.
We have a policy of reserving for doubtful accounts based on our best estimate of the amount of potential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Bad debt expense for the three and nine months ended September 30, 2017 was approximately $103,000
and $164,000, respectively. Bad debt expense for the three and nine months ended September 30, 2016 was approximately $50,000 and
$155,000, respectively. At September 30, 2017 and December 31,
2016, the allowance for doubtful accounts was $400,000 and $300,000, respectively. As
of September 30, 2017, one customer accounted for 13% of accounts receivable. Three customers accounted for 39% of net revenue
for the three months ended September 30, 2017 and two customers accounted for 24% of net revenue for the nine months ended September
30, 2017. As of December 31, 2016, one customer accounted for 10% of accounts receivable. Three customers accounted
for 32% of net revenue for the three months ended September 30, 2016 and two customers accounted for 26% of net revenue for the
nine months ended September 30, 2016 .</t>
  </si>
  <si>
    <t>Inventories</t>
  </si>
  <si>
    <t>Inventories Inventories are valued at the lower of cost or market using the first-in, first-out (FIFO) method. Inventories
consist primarily of finished goods and raw materials. At September 30, 2017 and December 31, 2016, we did not have a reserve for
slow-moving or obsolete inventory.</t>
  </si>
  <si>
    <t>Deposits on Merchandise Deposits on merchandise primarily consist of amounts paid in advance of the receipt of inventory (see Note
10).</t>
  </si>
  <si>
    <t>Property and Equipment</t>
  </si>
  <si>
    <t>Property and Equipment 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lives of the respective leases or service lives of the improvements, whichever is shorter.</t>
  </si>
  <si>
    <t>Accounts Payable As
of September 30, 2017 and December 31, 2016, two vendors accounted for approximately 74% and 49% of total accounts payable, respectively. For
the three and nine months ended September 30, 2017, one vendor accounted for 72% and 69% of cost of goods sold, respectively.</t>
  </si>
  <si>
    <t>Accrued Warranties</t>
  </si>
  <si>
    <t>Accrued Warranties Accrued warranties represent the estimated
costs, if any, that will be incurred during the warranty period of our products. We make an estimate of expected costs that will
be incurred by us during the warranty period and charge that expense to the consolidated statement of operations at the date of
sale. Our manufacturer assumes warranty against product defects for one year, which we extend to our customers upon sale of the
product. We assume responsibility for product reliability and results. As of September 30, 2017 and December 31, 2016, the Company
did not establish a warranty reserve.</t>
  </si>
  <si>
    <t>Income taxes</t>
  </si>
  <si>
    <t>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that are, on a more likely than not basis, not expected to be realized in accordance with Accounting Standards Codification
(ASC) guidance for income taxes. Net deferred tax benefits have been fully reserved at September 30, 2017 and December
31, 2016. The effect on deferred income tax assets and liabilities of a change in tax rates is recognized in the period that such
tax rate changes are enacted.</t>
  </si>
  <si>
    <t>Loss Per Share</t>
  </si>
  <si>
    <t>Loss Per Share Basic loss per share is computed by dividing
the Companys net loss by the weighted average number of shares of common stock outstanding during the period presented.
Diluted loss per share is based on the treasury stock method and includes the effect from potential issuance of shares of common
stock, such as shares issuable pursuant to the exercise of options and warrants and conversions of preferred stock or debentures. Potentially dilutive securities as of
September 30, 2017 consisted of 11,111,100 shares of common stock from convertible debentures, 35,691,411 shares of common stock
issuable upon exercise of outstanding warrants, 200,000 shares of common stock issuable upon outstanding options and 510,000 shares
of common stock issuable upon conversion of outstanding shares of Preferred A stock (Convertible Series A Preferred Stock).
Diluted and basic weighted average shares are the same, as potentially dilutive shares are anti-dilutive. Potentially dilutive
securities as of September 30, 2016, consisted of 36,826,413 shares of common stock from outstanding warrants, 200,000 shares of
common stock from options and 510,000 shares of common stock from Convertible Series A Preferred Stock. Diluted and basic weighted
average shares are the same, as potentially dilutive shares are anti-dilutive. Basic loss per share is computed by dividing
net loss attributable to common shareholders by the weighted average number of common shares assumed to be outstanding during the
period of computation. Diluted loss per share is computed similarly to basic loss per share except that the denominator is increased
to include the number of additional common shares that would have been outstanding if the potential shares had been issued and
if the additional common shares were dilutive. Options, warrants, preferred stock and shares associated with the conversion of
debt to purchase approximately 47.5 million and 37.5 shares of common stock were outstanding at September 30, 2017 and 2016, respectively,
but were excluded from the computation of diluted loss per share due to the anti-dilutive effect on net loss per share.
Three Months Ended September 30,
2017 2016
Net loss $ (457,025 ) $ (935,353 )
Adjustments for convertible debt - as converted
Interest on convertible debt 60,000 -
Amortization of debt discount on convertible debt 1,688 -
Net loss attributable to common shareholders $ (395,337 ) $ (935,353 )
Weighted average number of common shares outstanding:
Basic and diluted 121,567,328 120,763,449
Net loss attributable to common shareholders per share:
Basic and diluted $ (0.00 ) $ (0.01 )
Nine Months Ended September 30,
2017 2016
Net loss $ (2,296,010 ) $ (2,548,953 )
Adjustments for convertible debt - as converted
Interest on convertible debt 131,256 -
Amortization of debt discount on convertible debt 2,582 -
Net loss attributable to common shareholders $ (2,162,172 ) $ (2,548,953 )
Weighted average number of common shares outstanding:
Basic and diluted 121,144,339 120,467,106
Net loss attributable to common shareholders per share:
Basic and diluted $ (0.02 ) $ (0.02 )</t>
  </si>
  <si>
    <t>Revenue Recognition</t>
  </si>
  <si>
    <t>Revenue Recognition Revenue is recognized when: (1) persuasive evidence of an arrangement exists; (2) service has been rendered
or delivery has occurred; (3) the selling price is fixed and determinable; and (4) collectability is reasonably assured. Determination
of criteria (3) and (4) are based on managements judgment regarding the fixed nature of the selling prices of the services
rendered or products delivered and the collectability of those amounts. Provisions for discounts to customers, and allowance, and
other adjustments will be provided for in the same period the related sales are recorded.</t>
  </si>
  <si>
    <t>Stock-Based Compensation</t>
  </si>
  <si>
    <t>Stock-Based Compensation We account for stock-based compensation
in accordance with Financial Accounting Standards Board (FASB), ASC 718, CompensationStock Compensation.
Under the provisions of FASB ASC 718, stock-based compensation cost is estimated at the grant date based on the awards fair
value and is recognized as expense over the requisite service period. On July 7, 2017, our shareholders approved
the 2016 Equity Incentive Plan (the 2016 Plan). The 2016 Plan authorizes the grant of stock options, stock appreciation
rights, restricted stock, restricted stock units and performance units/shares. Up to 5,000,000 shares of common stock are authorized
for issuance under the 2016 Plan. Shares issued under the 2016 Plan may be either authorized but unissued shares, treasury shares,
or any combination thereof. Provisions in the 2016 Plan permit the reuse or reissuance by the 2016 Plan of shares of common stock
for numerous reasons, including, but not limited to, shares of common stock underlying canceled, expired, or forfeited awards of
stock-based compensation and stock appreciation rights paid out in the form of cash. Stock-based compensation will typically be
awarded in consideration for the future performance of services to us. All recipients of awards under the 2016 Plan are required
to enter into award agreements with the Company at the time of the award; awards under the 2016 Plan are expressly conditioned
upon such agreements. For the year ended December 31, 2016, the Company issued options to purchase 100,000 shares of common stock
out of the 2016 Plan. In addition, for the nine months ended September 30, 2017, the Company issued 200,000 shares of common stock
out of the 2016 Plan.</t>
  </si>
  <si>
    <t>Concentrations of Credit Risk</t>
  </si>
  <si>
    <t>Concentrations of Credit Risk Financial instruments that potentially subject us to significant concentrations of credit risk consist principally
of cash and cash equivalents. We maintain cash balances at financial institutions which exceed the current Federal Deposit Insurance
Corporation limit of $250,000 at times during the year.</t>
  </si>
  <si>
    <t>Long-Lived Assets Including Acquired Intangible Assets</t>
  </si>
  <si>
    <t>Long-Lived Assets Including Acquired Intangible Assets We assess long-lived assets for potential impairments at the end of each year, or during the year if an event
or other circumstance indicates that we may not be able to recover the carrying amount of the asset. In evaluating long-lived assets
for impairment, we measure recoverability of these assets by comparing the carrying amounts to the future undiscounted cash flows
the assets are expected to generate. If our long-lived assets are considered to be impaired, the impairment to be recognized equals
the amount by which the carrying value of the asset exceeds its fair market value. We base the calculations of the estimated fair
value of our long-lived assets on the income approach. For the income approach, we use an internally developed discounted cash
flow model that includes,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d no long-lived asset impairment charges for the three and nine months ended
September 30, 2017 and 2016.</t>
  </si>
  <si>
    <t>Advertising and Promotional Expenses</t>
  </si>
  <si>
    <t>Advertising and Promotional Expenses We expense advertising costs in the period in which they are incurred. Advertising and promotional expenses
for the three and nine months ended September 30, 2017, were approximately $11,000 and $39,000, respectively. Advertising and promotional
expenses for the three and nine months ended September 30, 2016, were approximately $22,000 and $109,000, respectively</t>
  </si>
  <si>
    <t>Research and Development Expenses</t>
  </si>
  <si>
    <t>Research and Development Expenses We expense research and development expenses in the period in which they are incurred. For
the three and nine months ended September 30, 2017, research and development expenses were approximately $80,000 and $129,000,
respectively. For the three and nine months ended September 30, 2016, research and development expenses were approximately $93,000
and $120,000, respectively.</t>
  </si>
  <si>
    <t>Shipping and Handling Costs</t>
  </si>
  <si>
    <t>Shipping and Handling Costs We include shipping and handling costs relating to the delivery of products directly from vendors to the Company
in cost of sales. Other
shipping and handling costs, including third-party delivery costs relating to
the delivery of products to customers, are classified as a general and administrative expense. Shipping
and handling costs included in general and administrative expense were approximately $32,000 and $84,000 for the three and nine
months ended September 30, 2017, respectively. Shipping and handling costs included in general and administrative expense were
approximately $33,000 and $105,000 for the three and nine months ended September 30, 2016, respectively.</t>
  </si>
  <si>
    <t>Business Segments</t>
  </si>
  <si>
    <t>Business Segments We currently have one reportable business segment due to the fact that we derive our revenue primarily from
one product. A breakdown of revenue is shown below:</t>
  </si>
  <si>
    <t>Net Revenue</t>
  </si>
  <si>
    <t xml:space="preserve">Net Revenue Product and Service Revenue
Three Months Ended September 30, (Unaudited)
2017 2016
SteraMist Product $ 792,000 $ 850,000
Service &amp; Training 238,000 242,000
Total $ 1,030,000 $ 1,092,000
Nine Months Ended September 30, (Unaudited)
2017 2016
SteraMist Product $ 2,713,000 $ 3,984,000
Service &amp; Training 796,000 544,000
Total $ 3,509,000 $ 4,528,000 Revenue by Geographic Region
Three Months Ended September 30, (Unaudited)
2017 2016
United States $ 755,000 $ 747,000
International 275,000 345,000
Total $ 1,030,000 $ 1,092,000
Nine Months Ended September 30, (Unaudited)
2017 2016
United States $ 2,497,000 $ 3,010,000
International 1,012,000 1,518,000
Total $ 3,509,000 $ 4,528,000 </t>
  </si>
  <si>
    <t>Recent Accounting Pronouncements</t>
  </si>
  <si>
    <t xml:space="preserve">Recent Accounting Pronouncements In May 2014, the FASB issued Accounting
Standards Update No. 2014-09 (ASU 2014-09) Revenue from Contracts with Customers (Topic 606).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in exchange for those goods or services. ASU 2014-09 is effective for annual reporting periods beginning after December
15, 2017, including interim periods within that reporting period. We
are currently in the process of evaluating the impact of the adoption of ASU 2014-09 on our consolidated financial statements. In
February 2016, the FASB issued Accounting Standards Update No. 2016-02 (ASU 2016-02) Leases (Topic
842). ASU 2016-02 provides new lease accounting guidance. ASU 2016-02 is effective for annual reporting periods
beginning after December 15, 2018, including interim periods within that reporting period. Early adoption is permitted.
We are currently in the process of evaluating the impact of the adoption of ASU 2016-02 on our consolidated financial statements. In
March 2016, the FASB issued Accounting Standards Update No. 2016-09 (ASU 2016-09) Compensation  Stock Compensation
(Topic 718). ASU 2016-09 provides improvements to employee share-based payment accounting. ASU 2016-09 is effective
for annual reporting periods beginning after December 15, 2016, including interim periods within that reporting period. In January 2017, the FASB issued ASU No.
2017-04, Simplifying the Test for Goodwill Impairment In May 2017, the FASB issued ASU No. 2017-09, Scope
Of Modification Accounting </t>
  </si>
  <si>
    <t>2. SUMMARY OF SIGNIFICANT ACCOUNTING POLICIES (Tables)</t>
  </si>
  <si>
    <t>Three Months Ended September 30,
2017 2016
Net loss $ (457,025 ) $ (935,353 )
Adjustments for convertible debt - as converted
Interest on convertible debt 60,000 -
Amortization of debt discount on convertible debt 1,688 -
Net loss attributable to common shareholders $ (395,337 ) $ (935,353 )
Weighted average number of common shares outstanding:
Basic and diluted 121,567,328 120,763,449
Net loss attributable to common shareholders per share:
Basic and diluted $ (0.00 ) $ (0.01 )
Nine Months Ended September 30,
2017 2016
Net loss $ (2,296,010 ) $ (2,548,953 )
Adjustments for convertible debt - as converted
Interest on convertible debt 131,256 -
Amortization of debt discount on convertible debt 2,582 -
Net loss attributable to common shareholders $ (2,162,172 ) $ (2,548,953 )
Weighted average number of common shares outstanding:
Basic and diluted 121,144,339 120,467,106
Net loss attributable to common shareholders per share:
Basic and diluted $ (0.02 ) $ (0.02 )</t>
  </si>
  <si>
    <t>Reportable business segment</t>
  </si>
  <si>
    <t xml:space="preserve">Three Months Ended September 30, (Unaudited)
2017 2016
SteraMist Product $ 792,000 $ 850,000
Service &amp; Training 238,000 242,000
Total $ 1,030,000 $ 1,092,000
Nine Months Ended September 30, (Unaudited)
2017 2016
SteraMist Product $ 2,713,000 $ 3,984,000
Service &amp; Training 796,000 544,000
Total $ 3,509,000 $ 4,528,000 Revenue by Geographic Region
Three Months Ended September 30, (Unaudited)
2017 2016
United States $ 755,000 $ 747,000
International 275,000 345,000
Total $ 1,030,000 $ 1,092,000
Nine Months Ended September 30, (Unaudited)
2017 2016
United States $ 2,497,000 $ 3,010,000
International 1,012,000 1,518,000
Total $ 3,509,000 $ 4,528,000 </t>
  </si>
  <si>
    <t>3. INVENTORIES (Tables)</t>
  </si>
  <si>
    <t>INVENTORIES</t>
  </si>
  <si>
    <t xml:space="preserve">September 30, 2017 (Unaudited)
December 31, 2016
Raw materials $ 573 $ 13,031
Finished goods 4,419,875 4,034,279
$ 4,420,448 $ 4,047,310 </t>
  </si>
  <si>
    <t>4. PROPERTY AND EQUIPMENT (Tables)</t>
  </si>
  <si>
    <t>PROPERTY AND EQUIPMENT</t>
  </si>
  <si>
    <t xml:space="preserve">September 30, 2017 (Unaudited)
December 31, 2016
Furniture and fixtures $ 91,216 $ 91,216
Equipment 1,145,531 926,979
Vehicles 56,410 56,410
Software 39,999 39,999
Leasehold improvements 15,554 15,554
1,348,710 1,130,158
Less: Accumulated depreciation 695,054 518,350
$ 653,656 $ 611,808 </t>
  </si>
  <si>
    <t>5. INTANGIBLE ASSETS (Tables)</t>
  </si>
  <si>
    <t>Definite life intangible assets</t>
  </si>
  <si>
    <t xml:space="preserve">September 30, 2017 (Unaudited)
December 31, 2016
Intellectual Property and Patents $ 2,848,300 $ 2,848,300
Less: Accumulated Amortization 1,647,391 1,370,260
Intangible Assets, net $ 1,200,909 $ 1,478,040 </t>
  </si>
  <si>
    <t>Indefinite life intangible assets</t>
  </si>
  <si>
    <t xml:space="preserve">Indefinite life intangible
assets consist of the following:
Trademarks $ 440,000 $ 440,000
Total Intangible Assets, net $ 1,640,909 $ 1,918,040 </t>
  </si>
  <si>
    <t>Approximate amortization over the next five years</t>
  </si>
  <si>
    <t xml:space="preserve">Twelve Month Period Ending September 30, Amount
2018 $ 370,000
2019 370,000
2020 370,000
2021 91,000
2022 -
$ 1,201,000 </t>
  </si>
  <si>
    <t>6. CONVERTIBLE DEBT (Tables)</t>
  </si>
  <si>
    <t>Convertible Notes potential future financing and fundamental transactions</t>
  </si>
  <si>
    <t xml:space="preserve">Current:
September 30, 2017 (Unaudited)
Convertible notes $ 5,300,000
Initial discount (57,106 )
Accumulated amortization 2,376
Convertible notes, net $ 5,245,270 Long-term:
September 30, 2017 (Unaudited)
Convertible notes $ 700,000
Initial discount (4,798 )
Accumulated amortization 206
Convertible notes, net $ 695,408 </t>
  </si>
  <si>
    <t>7. STOCKHOLDERS' EQUITY (Tables)</t>
  </si>
  <si>
    <t>Summary of stock options outstanding</t>
  </si>
  <si>
    <t xml:space="preserve">September 30, 2017 (Unaudited) December 31, 2016
Number of Options Weighted Average Exercise Price Number of Options Weighted Average Exercise Price
Outstanding, beginning of period 200,000 $ 0.76 100,000 $ 0.96
Granted   100,000 0.55
Exercised    
Outstanding, end of period 200,000 $ 0.76 200,000 $ 0.76 </t>
  </si>
  <si>
    <t>Options outstanding and exercisable by price range</t>
  </si>
  <si>
    <t xml:space="preserve">Outstanding Options
Average Weighted Exercisable Options
Range Number
Remaining Contractual Life in Years Number
Weighted Average Exercise Price
$ 2.10 40,000 2.26 40,000 $ 2.10
$ 0.05 20,000 3.27 20,000 $ 0.05
$ 0.27 40,000 7.26 40,000 $ 0.27
$ 0.55 100,000 8.35 100,000 $ 0.55
200,000 6.41 200,000 $ 0.76 </t>
  </si>
  <si>
    <t>Summary of stock warrants outstanding</t>
  </si>
  <si>
    <t xml:space="preserve">September 30, 2017 (Unaudited) December 31, 2016
Number of Warrants Weighted Average Exercise Price Number of Warrants Weighted Average Exercise Price
Outstanding, beginning of period 37,076,413 $ 0.31 35,676,413 $ 0.30
Granted 1,264,998 0.57 1,400,000 0.42
Exercised (975,000 ) 0.05  
Expired (1,675,000 ) 0.04  
Outstanding, end of period 35,691,411 $ 0.33 37,076,413 $ 0.31 </t>
  </si>
  <si>
    <t>Warrants outstanding and exercisable by price range</t>
  </si>
  <si>
    <t xml:space="preserve">Outstanding Warrants Exercisable Warrants
Range Number
Average Weighted Remaining Contractual Life in Years Number
Weighted Average Exercise Price
$ 0.10 265,000 4.79 265,000 $ 0.10
$ 0.12 4,000,000 2.04 4,000,000 $ 0.12
$ 0.15 3,750,000 0.05 3,750,000 $ 0.15
$ 0.26 100,000 0.74 100,000 $ 0.26
$ 0.27 250,000 4.25 250,000 $ 0.27
$ 0.29 10,125,613 3.06 10,125,613 $ 0.29
$ 0.30 11,925,800 1.00 11,925,800 $ 0.30
$ 0.32 250,000 4.00 250,000 $ 0.32
$ 0.33 75,000 1.00 75,000 $ 0.33
$ 0.42 250,000 3.75 250,000 $ 0.42
$ 0.50 525,000 1.83 525,000 $ 0.50
$ 0.55 100,000 3.33 100,000 $ 0.55
$ 0.62 75,000 0.80 75,000 $ 0.62
$ 0.69 999,998 2.46 999,998 $ 0.69
$ 1.00 3,000,000 2.59 3,000,000 $ 1.00
35,691,411 1.88 35,691,411 $ 0.33 </t>
  </si>
  <si>
    <t>9. COMMITMENTS AND CONTINGENCIES (Tables)</t>
  </si>
  <si>
    <t>Minimum annual rents</t>
  </si>
  <si>
    <t xml:space="preserve">Period Ending January 31, Amount
2018 $ 18,000
$ 18,000 </t>
  </si>
  <si>
    <t>11. ACCRUED EXPENSES AND OTHER CURRENT LIABILITIES (Tables)</t>
  </si>
  <si>
    <t>Accrued Expenses And Other Current Liabilities Tables</t>
  </si>
  <si>
    <t>Schedule Of Accrued expenses and other current liabilities</t>
  </si>
  <si>
    <t xml:space="preserve">Accrued expenses and other current liabilities consisted of the following at:
September 30, 2017 (unaudited)
December 31, 2016
Commissions $ 79,445 $ 172,735
Payroll and related costs 41,264 40,264
Director fees 35,250 19,000
Other accrued expenses 71,099 46,414
Total $ 227,058 $ 278,413 </t>
  </si>
  <si>
    <t>2. SUMMARY OF SIGNIFICANT ACCOUNTING POLICIES (Details) - USD ($)</t>
  </si>
  <si>
    <t>Summary Of Significant Accounting Policies Details</t>
  </si>
  <si>
    <t>Net loss</t>
  </si>
  <si>
    <t>Interest on convertible debt</t>
  </si>
  <si>
    <t>Amortization of debt discount on convertible debt</t>
  </si>
  <si>
    <t>Net loss attributable to common shareholders</t>
  </si>
  <si>
    <t>Weighted average number of common shares outstanding:</t>
  </si>
  <si>
    <t>Basic and diluted</t>
  </si>
  <si>
    <t>Net loss attributable to common shareholders per share:</t>
  </si>
  <si>
    <t>2. SUMMARY OF SIGNIFICANT ACCOUNTING POLICIES (Details 1) - USD ($)</t>
  </si>
  <si>
    <t>SteraMist Product [Member]</t>
  </si>
  <si>
    <t>Service &amp; Training [Member]</t>
  </si>
  <si>
    <t>United States [Member]</t>
  </si>
  <si>
    <t>International [Member]</t>
  </si>
  <si>
    <t>2. SUMMARY OF SIGNIFICANT ACCOUNTING POLICIES (Details Narrative) - USD ($)</t>
  </si>
  <si>
    <t>12 Months Ended</t>
  </si>
  <si>
    <t>SUMMARY OF SIGNIFICANT ACCOUNTING POLICIES</t>
  </si>
  <si>
    <t>Bad Debt Expense</t>
  </si>
  <si>
    <t>Allowance for doubtful accounts</t>
  </si>
  <si>
    <t>Potentially dilutive securities, convertible debentures</t>
  </si>
  <si>
    <t>Potentially dilutive securities, outstanding warrants</t>
  </si>
  <si>
    <t>Potentially dilutive securities, outstanding options</t>
  </si>
  <si>
    <t>Potentially dilutive securities, convertible Series A preferred stock</t>
  </si>
  <si>
    <t>Advertising and promotional expenses</t>
  </si>
  <si>
    <t>Revenue, Net [Member] | Three Customer [Member]</t>
  </si>
  <si>
    <t>Concentration Risk, Percentage</t>
  </si>
  <si>
    <t>32.00%</t>
  </si>
  <si>
    <t>Revenue, Net [Member] | One Customer [Member]</t>
  </si>
  <si>
    <t>39.00%</t>
  </si>
  <si>
    <t>Revenue, Net [Member] | Two Customers [Member]</t>
  </si>
  <si>
    <t>24.00%</t>
  </si>
  <si>
    <t>26.00%</t>
  </si>
  <si>
    <t>Accounts Receivable [Member] | One Customer [Member]</t>
  </si>
  <si>
    <t>13.00%</t>
  </si>
  <si>
    <t>10.00%</t>
  </si>
  <si>
    <t>Accounts Payable [Member] | Two Customers [Member]</t>
  </si>
  <si>
    <t>74.00%</t>
  </si>
  <si>
    <t>49.00%</t>
  </si>
  <si>
    <t>Cost of Goods Sold [Member] | One Customer [Member]</t>
  </si>
  <si>
    <t>72.00%</t>
  </si>
  <si>
    <t>63.00%</t>
  </si>
  <si>
    <t>69.00%</t>
  </si>
  <si>
    <t>76.00%</t>
  </si>
  <si>
    <t>3. INVENTORIES (Details) - USD ($)</t>
  </si>
  <si>
    <t>Raw materials</t>
  </si>
  <si>
    <t>Finished goods</t>
  </si>
  <si>
    <t>Inventory, end of period</t>
  </si>
  <si>
    <t>4. PROPERTY AND EQUIPMENT (Details) - USD ($)</t>
  </si>
  <si>
    <t>Furniture and fixtures</t>
  </si>
  <si>
    <t>Equipment</t>
  </si>
  <si>
    <t>Vehicles</t>
  </si>
  <si>
    <t>Software</t>
  </si>
  <si>
    <t>Leasehold Improvements</t>
  </si>
  <si>
    <t>Property and Equipment Gross</t>
  </si>
  <si>
    <t>Less: Accumulated depreciation</t>
  </si>
  <si>
    <t>Property and Equipment Net</t>
  </si>
  <si>
    <t>4. PROPERTY AND EQUIPMENT (Details Narrative) - USD ($)</t>
  </si>
  <si>
    <t>Depreciation</t>
  </si>
  <si>
    <t>5. INTANGIBLE ASSETS (Details) - USD ($)</t>
  </si>
  <si>
    <t>Intellectual Property and Patents</t>
  </si>
  <si>
    <t>Less: Accumulated Amortization</t>
  </si>
  <si>
    <t>Intangible Assets, net</t>
  </si>
  <si>
    <t>5. INTANGIBLE ASSETS (Details 1) - USD ($)</t>
  </si>
  <si>
    <t>Trademarks</t>
  </si>
  <si>
    <t>Total Intangible Assets, net</t>
  </si>
  <si>
    <t>5. INTANGIBLE ASSETS (Details 2)</t>
  </si>
  <si>
    <t>Sep. 30, 2017USD ($)</t>
  </si>
  <si>
    <t>Amortization</t>
  </si>
  <si>
    <t>5. INTANGIBLE ASSETS (Details Narrative) - USD ($)</t>
  </si>
  <si>
    <t>Amortization expense</t>
  </si>
  <si>
    <t>6. CONVERTIBLE DEBT (Details)</t>
  </si>
  <si>
    <t>Convertible Debt Details</t>
  </si>
  <si>
    <t>Convertible notes</t>
  </si>
  <si>
    <t>Initial discount</t>
  </si>
  <si>
    <t>Accumulated Amortization</t>
  </si>
  <si>
    <t>Convertible notes, net</t>
  </si>
  <si>
    <t>6. CONVERTIBLE DEBT (Details 1)</t>
  </si>
  <si>
    <t>Convertible Debt Details 1</t>
  </si>
  <si>
    <t>Accumulated amortization</t>
  </si>
  <si>
    <t>6. CONVERTIBLE DEBT (Details Narrative) - USD ($)</t>
  </si>
  <si>
    <t>Expected volatility</t>
  </si>
  <si>
    <t>104.06%</t>
  </si>
  <si>
    <t>Remaining term (years)</t>
  </si>
  <si>
    <t>3 years</t>
  </si>
  <si>
    <t>Risk-free rate</t>
  </si>
  <si>
    <t>1.59%</t>
  </si>
  <si>
    <t>Expected dividend yield</t>
  </si>
  <si>
    <t>111.54%</t>
  </si>
  <si>
    <t>Interest expense</t>
  </si>
  <si>
    <t>7. STOCKHOLDERS' EQUITY (Details) - $ / shares</t>
  </si>
  <si>
    <t>Number of Options</t>
  </si>
  <si>
    <t>Outstanding option, Beginning balance</t>
  </si>
  <si>
    <t>Granted, Options</t>
  </si>
  <si>
    <t>Exercised, Options</t>
  </si>
  <si>
    <t>Outstanding option, Ending balance</t>
  </si>
  <si>
    <t>Weighted Average Exercise Price</t>
  </si>
  <si>
    <t>Outstanding Weighted Average Exercise Price, Beginning balance</t>
  </si>
  <si>
    <t>Granted, Weighted Average Exercise Price</t>
  </si>
  <si>
    <t>Exercised, Weighted Average Exercise Price</t>
  </si>
  <si>
    <t>Outstanding Weighted Average Exercise Price, Ending balance</t>
  </si>
  <si>
    <t>7. STOCKHOLDERS' EQUITY (Details 1) - $ / shares</t>
  </si>
  <si>
    <t>Dec. 31, 2015</t>
  </si>
  <si>
    <t>Outstanding option, Number</t>
  </si>
  <si>
    <t>Average Weighted Remaining Contractual Life in Years, option</t>
  </si>
  <si>
    <t>6 years 7 months 28 days</t>
  </si>
  <si>
    <t>Exercisable Options, Number</t>
  </si>
  <si>
    <t>Weighted Average Exercise Price, Exercisable Options</t>
  </si>
  <si>
    <t>2.10 Range [Member]</t>
  </si>
  <si>
    <t>2 years 6 months 4 days</t>
  </si>
  <si>
    <t>0.05 Range [Member]</t>
  </si>
  <si>
    <t>3 years 6 months 7 days</t>
  </si>
  <si>
    <t>0.27 Range [Member]</t>
  </si>
  <si>
    <t>7 years 6 months 4 days</t>
  </si>
  <si>
    <t>0.55 Range [Member]</t>
  </si>
  <si>
    <t>8 years 7 months 6 days</t>
  </si>
  <si>
    <t>7. STOCKHOLDERS' EQUITY (Details 2) - Warrant [Member] - $ / shares</t>
  </si>
  <si>
    <t>Share-based Compensation Arrangement by Share-based Payment Award [Line Items]</t>
  </si>
  <si>
    <t>Outstanding Warrants, Beginning Balance</t>
  </si>
  <si>
    <t>Granted, Warrants</t>
  </si>
  <si>
    <t>Exercised, Warrants</t>
  </si>
  <si>
    <t>Expired, Warrants</t>
  </si>
  <si>
    <t>Outstanding Warrants, Ending Balance</t>
  </si>
  <si>
    <t>.05</t>
  </si>
  <si>
    <t>Expired, Weighted Average Exercise Price</t>
  </si>
  <si>
    <t>.04</t>
  </si>
  <si>
    <t>7. STOCKHOLDERS' EQUITY (Details 3) - $ / shares</t>
  </si>
  <si>
    <t>Jun. 30, 2017</t>
  </si>
  <si>
    <t>Outstanding warrants, Number</t>
  </si>
  <si>
    <t>Average Weighted Remaining Contractual Life in Years, Warrant</t>
  </si>
  <si>
    <t>1 year 10 months 17 days</t>
  </si>
  <si>
    <t>Exercisable Warrants, Number</t>
  </si>
  <si>
    <t>Weighted Average Exercise Price, Exercisable Warrants</t>
  </si>
  <si>
    <t>0.10 Range [Member]</t>
  </si>
  <si>
    <t>4 years 9 months 15 days</t>
  </si>
  <si>
    <t>$ .10</t>
  </si>
  <si>
    <t>0.12 Range [Member]</t>
  </si>
  <si>
    <t>2 years 14 days</t>
  </si>
  <si>
    <t>0.15 Range [Member]</t>
  </si>
  <si>
    <t>18 days</t>
  </si>
  <si>
    <t>0.26 Range [Member]</t>
  </si>
  <si>
    <t>8 months 27 days</t>
  </si>
  <si>
    <t>4 years 3 months</t>
  </si>
  <si>
    <t>0.29 Range [Member]</t>
  </si>
  <si>
    <t>3 years 22 days</t>
  </si>
  <si>
    <t>0.30 Range [Member]</t>
  </si>
  <si>
    <t>1 year</t>
  </si>
  <si>
    <t>$ .30</t>
  </si>
  <si>
    <t>0.32 Range [Member]</t>
  </si>
  <si>
    <t>4 years</t>
  </si>
  <si>
    <t>0.33 Range [Member]</t>
  </si>
  <si>
    <t>0.42 Range [Member]</t>
  </si>
  <si>
    <t>3 years 9 months</t>
  </si>
  <si>
    <t>0.50 Range [Member]</t>
  </si>
  <si>
    <t>1 year 9 months 29 days</t>
  </si>
  <si>
    <t>$ .50</t>
  </si>
  <si>
    <t>3 years 3 months 29 days</t>
  </si>
  <si>
    <t>0.62 Range [Member]</t>
  </si>
  <si>
    <t>9 months 18 days</t>
  </si>
  <si>
    <t>0.69 Range [Member]</t>
  </si>
  <si>
    <t>2 years 5 months 16 days</t>
  </si>
  <si>
    <t>1.00 Range [Member]</t>
  </si>
  <si>
    <t>2 years 7 months 2 days</t>
  </si>
  <si>
    <t>7. STOCKHOLDERS' EQUITY (Details Narrative) - USD ($)</t>
  </si>
  <si>
    <t>6 Months Ended</t>
  </si>
  <si>
    <t>Jun. 30, 2016</t>
  </si>
  <si>
    <t>Preferred Stock Authorized</t>
  </si>
  <si>
    <t>Preferred Stock Issued</t>
  </si>
  <si>
    <t>Preferred Stock Outstanding</t>
  </si>
  <si>
    <t>Preferred Stock par value</t>
  </si>
  <si>
    <t>Cumulative Convertible Preferred Stock Series B Cumulative dividend</t>
  </si>
  <si>
    <t>Common Stock issued for professional services, shares, Shares</t>
  </si>
  <si>
    <t>Common Stock issued for professional services, Amount, Amount</t>
  </si>
  <si>
    <t>Equity based compensation</t>
  </si>
  <si>
    <t>CFO [Member]</t>
  </si>
  <si>
    <t>Common stock issued as consideration for payment of compensation, shares</t>
  </si>
  <si>
    <t>CEO [Member]</t>
  </si>
  <si>
    <t>Exercise price of warrant</t>
  </si>
  <si>
    <t>$ .32</t>
  </si>
  <si>
    <t>Stock compensation expense</t>
  </si>
  <si>
    <t>Stock issued to warrant purchase</t>
  </si>
  <si>
    <t>Series B Preferred Stock [Member]</t>
  </si>
  <si>
    <t>Series A Preferred Stock</t>
  </si>
  <si>
    <t>8. RELATED PARTY TRANSACTIONS (Details Narrative) - USD ($)</t>
  </si>
  <si>
    <t>Mr. Paul</t>
  </si>
  <si>
    <t>Fees for legal services</t>
  </si>
  <si>
    <t>9. COMMITMENTS AND CONTINGENCIES (Details)</t>
  </si>
  <si>
    <t>9. COMMITMENTS AND CONTINGENCIES (Details Narrative) - USD ($)</t>
  </si>
  <si>
    <t>Rent expense</t>
  </si>
  <si>
    <t>10. CONTRACTS AND AGREEMENTS (Details Narrative) - USD ($)</t>
  </si>
  <si>
    <t>Accounts payable</t>
  </si>
  <si>
    <t>61.00%</t>
  </si>
  <si>
    <t>31.00%</t>
  </si>
  <si>
    <t>Deposits</t>
  </si>
  <si>
    <t>Cost of goods sold</t>
  </si>
  <si>
    <t>Common stock valued accrued</t>
  </si>
  <si>
    <t>Mr. Ainsworth</t>
  </si>
  <si>
    <t>Mr. Johnsen</t>
  </si>
  <si>
    <t>Ms. Anderson</t>
  </si>
  <si>
    <t>11. ACCRUED EXPENSES AND OTHER CURRENT LIABILITIES (Details) - USD ($)</t>
  </si>
  <si>
    <t>Accrued Expenses And Other Current Liabilities Details</t>
  </si>
  <si>
    <t>Commissions</t>
  </si>
  <si>
    <t>Payroll and related costs</t>
  </si>
  <si>
    <t>Director fees</t>
  </si>
  <si>
    <t>Other accrued expenses</t>
  </si>
  <si>
    <t>12. CUSTOMER CONCENTRATION (Details Narrative) - Revenue, Net [Member]</t>
  </si>
  <si>
    <t>Three customers [Member]</t>
  </si>
  <si>
    <t>Concentration risk percentage1</t>
  </si>
  <si>
    <t>Two Customers [Member]</t>
  </si>
  <si>
    <t>One customer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42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204995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270313</v>
      </c>
      <c r="C3" s="7" t="n">
        <v>948324</v>
      </c>
    </row>
    <row r="4" spans="1:3">
      <c r="A4" s="4" t="s">
        <v>31</v>
      </c>
      <c r="B4" s="5" t="n">
        <v>1603481</v>
      </c>
      <c r="C4" s="5" t="n">
        <v>1521378</v>
      </c>
    </row>
    <row r="5" spans="1:3">
      <c r="A5" s="4" t="s">
        <v>32</v>
      </c>
      <c r="B5" s="5" t="n">
        <v>4420448</v>
      </c>
      <c r="C5" s="5" t="n">
        <v>4047310</v>
      </c>
    </row>
    <row r="6" spans="1:3">
      <c r="A6" s="4" t="s">
        <v>33</v>
      </c>
      <c r="B6" s="5" t="n">
        <v>0</v>
      </c>
      <c r="C6" s="5" t="n">
        <v>147010</v>
      </c>
    </row>
    <row r="7" spans="1:3">
      <c r="A7" s="4" t="s">
        <v>34</v>
      </c>
      <c r="B7" s="5" t="n">
        <v>278701</v>
      </c>
      <c r="C7" s="5" t="n">
        <v>104448</v>
      </c>
    </row>
    <row r="8" spans="1:3">
      <c r="A8" s="4" t="s">
        <v>35</v>
      </c>
      <c r="B8" s="5" t="n">
        <v>11572942</v>
      </c>
      <c r="C8" s="5" t="n">
        <v>6768469</v>
      </c>
    </row>
    <row r="9" spans="1:3">
      <c r="A9" s="4" t="s">
        <v>36</v>
      </c>
      <c r="B9" s="5" t="n">
        <v>653656</v>
      </c>
      <c r="C9" s="5" t="n">
        <v>611807</v>
      </c>
    </row>
    <row r="10" spans="1:3">
      <c r="A10" s="3" t="s">
        <v>37</v>
      </c>
    </row>
    <row r="11" spans="1:3">
      <c r="A11" s="4" t="s">
        <v>38</v>
      </c>
      <c r="B11" s="5" t="n">
        <v>1640909</v>
      </c>
      <c r="C11" s="5" t="n">
        <v>1918040</v>
      </c>
    </row>
    <row r="12" spans="1:3">
      <c r="A12" s="4" t="s">
        <v>39</v>
      </c>
      <c r="B12" s="5" t="n">
        <v>4700</v>
      </c>
      <c r="C12" s="5" t="n">
        <v>4700</v>
      </c>
    </row>
    <row r="13" spans="1:3">
      <c r="A13" s="4" t="s">
        <v>40</v>
      </c>
      <c r="B13" s="5" t="n">
        <v>1645609</v>
      </c>
      <c r="C13" s="5" t="n">
        <v>1922740</v>
      </c>
    </row>
    <row r="14" spans="1:3">
      <c r="A14" s="4" t="s">
        <v>41</v>
      </c>
      <c r="B14" s="5" t="n">
        <v>13872207</v>
      </c>
      <c r="C14" s="5" t="n">
        <v>9303016</v>
      </c>
    </row>
    <row r="15" spans="1:3">
      <c r="A15" s="3" t="s">
        <v>42</v>
      </c>
    </row>
    <row r="16" spans="1:3">
      <c r="A16" s="4" t="s">
        <v>43</v>
      </c>
      <c r="B16" s="5" t="n">
        <v>1349648</v>
      </c>
      <c r="C16" s="5" t="n">
        <v>735879</v>
      </c>
    </row>
    <row r="17" spans="1:3">
      <c r="A17" s="4" t="s">
        <v>44</v>
      </c>
      <c r="B17" s="5" t="n">
        <v>227058</v>
      </c>
      <c r="C17" s="5" t="n">
        <v>278413</v>
      </c>
    </row>
    <row r="18" spans="1:3">
      <c r="A18" s="4" t="s">
        <v>45</v>
      </c>
      <c r="B18" s="5" t="n">
        <v>20000</v>
      </c>
      <c r="C18" s="5" t="n">
        <v>0</v>
      </c>
    </row>
    <row r="19" spans="1:3">
      <c r="A19" s="4" t="s">
        <v>46</v>
      </c>
      <c r="B19" s="5" t="n">
        <v>7487</v>
      </c>
      <c r="C19" s="5" t="n">
        <v>30120</v>
      </c>
    </row>
    <row r="20" spans="1:3">
      <c r="A20" s="4" t="s">
        <v>47</v>
      </c>
      <c r="B20" s="5" t="n">
        <v>2721</v>
      </c>
      <c r="C20" s="5" t="n">
        <v>8541</v>
      </c>
    </row>
    <row r="21" spans="1:3">
      <c r="A21" s="4" t="s">
        <v>48</v>
      </c>
      <c r="B21" s="5" t="n">
        <v>5245270</v>
      </c>
      <c r="C21" s="5" t="n">
        <v>0</v>
      </c>
    </row>
    <row r="22" spans="1:3">
      <c r="A22" s="4" t="s">
        <v>49</v>
      </c>
      <c r="B22" s="5" t="n">
        <v>6852185</v>
      </c>
      <c r="C22" s="5" t="n">
        <v>1052953</v>
      </c>
    </row>
    <row r="23" spans="1:3">
      <c r="A23" s="4" t="s">
        <v>50</v>
      </c>
      <c r="B23" s="5" t="n">
        <v>695408</v>
      </c>
      <c r="C23" s="5" t="n">
        <v>0</v>
      </c>
    </row>
    <row r="24" spans="1:3">
      <c r="A24" s="4" t="s">
        <v>51</v>
      </c>
      <c r="B24" s="5" t="n">
        <v>695408</v>
      </c>
      <c r="C24" s="5" t="n">
        <v>0</v>
      </c>
    </row>
    <row r="25" spans="1:3">
      <c r="A25" s="4" t="s">
        <v>52</v>
      </c>
      <c r="B25" s="5" t="n">
        <v>7547593</v>
      </c>
      <c r="C25" s="5" t="n">
        <v>1052953</v>
      </c>
    </row>
    <row r="26" spans="1:3">
      <c r="A26" s="4" t="s">
        <v>53</v>
      </c>
      <c r="B26" s="4" t="s">
        <v>54</v>
      </c>
      <c r="C26" s="4" t="s">
        <v>54</v>
      </c>
    </row>
    <row r="27" spans="1:3">
      <c r="A27" s="3" t="s">
        <v>55</v>
      </c>
    </row>
    <row r="28" spans="1:3">
      <c r="A28" s="4" t="s">
        <v>56</v>
      </c>
      <c r="B28" s="5" t="n">
        <v>5100</v>
      </c>
      <c r="C28" s="5" t="n">
        <v>5100</v>
      </c>
    </row>
    <row r="29" spans="1:3">
      <c r="A29" s="4" t="s">
        <v>57</v>
      </c>
      <c r="B29" s="5" t="n">
        <v>0</v>
      </c>
      <c r="C29" s="5" t="n">
        <v>0</v>
      </c>
    </row>
    <row r="30" spans="1:3">
      <c r="A30" s="4" t="s">
        <v>58</v>
      </c>
      <c r="B30" s="5" t="n">
        <v>1220499</v>
      </c>
      <c r="C30" s="5" t="n">
        <v>1208251</v>
      </c>
    </row>
    <row r="31" spans="1:3">
      <c r="A31" s="4" t="s">
        <v>59</v>
      </c>
      <c r="B31" s="5" t="n">
        <v>41726260</v>
      </c>
      <c r="C31" s="5" t="n">
        <v>41367946</v>
      </c>
    </row>
    <row r="32" spans="1:3">
      <c r="A32" s="4" t="s">
        <v>60</v>
      </c>
      <c r="B32" s="5" t="n">
        <v>-36627244</v>
      </c>
      <c r="C32" s="5" t="n">
        <v>-34331234</v>
      </c>
    </row>
    <row r="33" spans="1:3">
      <c r="A33" s="4" t="s">
        <v>61</v>
      </c>
      <c r="B33" s="5" t="n">
        <v>6324615</v>
      </c>
      <c r="C33" s="5" t="n">
        <v>8250063</v>
      </c>
    </row>
    <row r="34" spans="1:3">
      <c r="A34" s="4" t="s">
        <v>62</v>
      </c>
      <c r="B34" s="7" t="n">
        <v>13872207</v>
      </c>
      <c r="C34" s="7" t="n">
        <v>9303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163</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30</v>
      </c>
      <c r="B9" s="4" t="s">
        <v>225</v>
      </c>
    </row>
    <row r="10" spans="1:2">
      <c r="A10" s="4" t="s">
        <v>133</v>
      </c>
      <c r="B10" s="4" t="s">
        <v>226</v>
      </c>
    </row>
    <row r="11" spans="1:2">
      <c r="A11" s="4" t="s">
        <v>227</v>
      </c>
      <c r="B11" s="4" t="s">
        <v>228</v>
      </c>
    </row>
    <row r="12" spans="1:2">
      <c r="A12" s="4" t="s">
        <v>135</v>
      </c>
      <c r="B12" s="4" t="s">
        <v>229</v>
      </c>
    </row>
    <row r="13" spans="1:2">
      <c r="A13" s="4" t="s">
        <v>230</v>
      </c>
      <c r="B13" s="4" t="s">
        <v>231</v>
      </c>
    </row>
    <row r="14" spans="1:2">
      <c r="A14" s="4" t="s">
        <v>43</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row r="26" spans="1:2">
      <c r="A26" s="4" t="s">
        <v>255</v>
      </c>
      <c r="B26" s="4" t="s">
        <v>256</v>
      </c>
    </row>
    <row r="27" spans="1:2">
      <c r="A27" s="4" t="s">
        <v>257</v>
      </c>
      <c r="B27"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63</v>
      </c>
    </row>
    <row r="4" spans="1:2">
      <c r="A4" s="4" t="s">
        <v>237</v>
      </c>
      <c r="B4" s="4" t="s">
        <v>260</v>
      </c>
    </row>
    <row r="5" spans="1:2">
      <c r="A5" s="4" t="s">
        <v>261</v>
      </c>
      <c r="B5"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67</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71</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7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179</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83</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7"/>
  </cols>
  <sheetData>
    <row r="1" spans="1:2">
      <c r="A1" s="1" t="s">
        <v>288</v>
      </c>
      <c r="B1" s="2" t="s">
        <v>1</v>
      </c>
    </row>
    <row r="2" spans="1:2">
      <c r="B2" s="2" t="s">
        <v>2</v>
      </c>
    </row>
    <row r="3" spans="1:2">
      <c r="A3" s="3" t="s">
        <v>191</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v>
      </c>
      <c r="B1" s="2" t="s">
        <v>2</v>
      </c>
      <c r="C1" s="2" t="s">
        <v>28</v>
      </c>
    </row>
    <row r="2" spans="1:3">
      <c r="A2" s="3" t="s">
        <v>64</v>
      </c>
    </row>
    <row r="3" spans="1:3">
      <c r="A3" s="4" t="s">
        <v>65</v>
      </c>
      <c r="B3" s="7" t="n">
        <v>54730</v>
      </c>
      <c r="C3" s="7" t="n">
        <v>4592</v>
      </c>
    </row>
    <row r="4" spans="1:3">
      <c r="A4" s="3" t="s">
        <v>66</v>
      </c>
    </row>
    <row r="5" spans="1:3">
      <c r="A5" s="4" t="s">
        <v>67</v>
      </c>
      <c r="B5" s="8" t="n">
        <v>0.01</v>
      </c>
      <c r="C5" s="8" t="n">
        <v>0.01</v>
      </c>
    </row>
    <row r="6" spans="1:3">
      <c r="A6" s="4" t="s">
        <v>68</v>
      </c>
      <c r="B6" s="5" t="n">
        <v>1000000</v>
      </c>
      <c r="C6" s="5" t="n">
        <v>1000000</v>
      </c>
    </row>
    <row r="7" spans="1:3">
      <c r="A7" s="4" t="s">
        <v>69</v>
      </c>
      <c r="B7" s="5" t="n">
        <v>510000</v>
      </c>
      <c r="C7" s="5" t="n">
        <v>510000</v>
      </c>
    </row>
    <row r="8" spans="1:3">
      <c r="A8" s="4" t="s">
        <v>70</v>
      </c>
      <c r="B8" s="5" t="n">
        <v>510000</v>
      </c>
      <c r="C8" s="5" t="n">
        <v>510000</v>
      </c>
    </row>
    <row r="9" spans="1:3">
      <c r="A9" s="4" t="s">
        <v>71</v>
      </c>
      <c r="B9" s="7" t="n">
        <v>1000</v>
      </c>
      <c r="C9" s="7" t="n">
        <v>1000</v>
      </c>
    </row>
    <row r="10" spans="1:3">
      <c r="A10" s="4" t="s">
        <v>72</v>
      </c>
      <c r="B10" s="4" t="s">
        <v>73</v>
      </c>
      <c r="C10" s="4" t="s">
        <v>73</v>
      </c>
    </row>
    <row r="11" spans="1:3">
      <c r="A11" s="4" t="s">
        <v>74</v>
      </c>
      <c r="B11" s="5" t="n">
        <v>4000</v>
      </c>
      <c r="C11" s="5" t="n">
        <v>4000</v>
      </c>
    </row>
    <row r="12" spans="1:3">
      <c r="A12" s="4" t="s">
        <v>75</v>
      </c>
      <c r="B12" s="5" t="n">
        <v>0</v>
      </c>
      <c r="C12" s="5" t="n">
        <v>0</v>
      </c>
    </row>
    <row r="13" spans="1:3">
      <c r="A13" s="4" t="s">
        <v>76</v>
      </c>
      <c r="B13" s="5" t="n">
        <v>0</v>
      </c>
      <c r="C13" s="5" t="n">
        <v>0</v>
      </c>
    </row>
    <row r="14" spans="1:3">
      <c r="A14" s="4" t="s">
        <v>77</v>
      </c>
      <c r="B14" s="8" t="n">
        <v>0.01</v>
      </c>
      <c r="C14" s="8" t="n">
        <v>0.01</v>
      </c>
    </row>
    <row r="15" spans="1:3">
      <c r="A15" s="4" t="s">
        <v>78</v>
      </c>
      <c r="B15" s="5" t="n">
        <v>200000000</v>
      </c>
      <c r="C15" s="5" t="n">
        <v>200000000</v>
      </c>
    </row>
    <row r="16" spans="1:3">
      <c r="A16" s="4" t="s">
        <v>79</v>
      </c>
      <c r="B16" s="5" t="n">
        <v>122049958</v>
      </c>
      <c r="C16" s="5" t="n">
        <v>120825134</v>
      </c>
    </row>
    <row r="17" spans="1:3">
      <c r="A17" s="4" t="s">
        <v>80</v>
      </c>
      <c r="B17" s="5" t="n">
        <v>122049958</v>
      </c>
      <c r="C17" s="5" t="n">
        <v>1208251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95</v>
      </c>
      <c r="B1" s="2" t="s">
        <v>82</v>
      </c>
      <c r="D1" s="2" t="s">
        <v>1</v>
      </c>
    </row>
    <row r="2" spans="1:5">
      <c r="B2" s="2" t="s">
        <v>2</v>
      </c>
      <c r="C2" s="2" t="s">
        <v>83</v>
      </c>
      <c r="D2" s="2" t="s">
        <v>2</v>
      </c>
      <c r="E2" s="2" t="s">
        <v>83</v>
      </c>
    </row>
    <row r="3" spans="1:5">
      <c r="A3" s="3" t="s">
        <v>296</v>
      </c>
    </row>
    <row r="4" spans="1:5">
      <c r="A4" s="4" t="s">
        <v>297</v>
      </c>
      <c r="B4" s="7" t="n">
        <v>-457025</v>
      </c>
      <c r="C4" s="7" t="n">
        <v>-935353</v>
      </c>
      <c r="D4" s="7" t="n">
        <v>-2296010</v>
      </c>
      <c r="E4" s="7" t="n">
        <v>-2548953</v>
      </c>
    </row>
    <row r="5" spans="1:5">
      <c r="A5" s="4" t="s">
        <v>298</v>
      </c>
      <c r="B5" s="5" t="n">
        <v>60000</v>
      </c>
      <c r="C5" s="5" t="n">
        <v>0</v>
      </c>
      <c r="D5" s="5" t="n">
        <v>131256</v>
      </c>
      <c r="E5" s="5" t="n">
        <v>0</v>
      </c>
    </row>
    <row r="6" spans="1:5">
      <c r="A6" s="4" t="s">
        <v>299</v>
      </c>
      <c r="B6" s="5" t="n">
        <v>1688</v>
      </c>
      <c r="C6" s="5" t="n">
        <v>0</v>
      </c>
      <c r="D6" s="5" t="n">
        <v>2582</v>
      </c>
      <c r="E6" s="5" t="n">
        <v>0</v>
      </c>
    </row>
    <row r="7" spans="1:5">
      <c r="A7" s="4" t="s">
        <v>300</v>
      </c>
      <c r="B7" s="7" t="n">
        <v>-395337</v>
      </c>
      <c r="C7" s="7" t="n">
        <v>-935353</v>
      </c>
      <c r="D7" s="7" t="n">
        <v>-2162172</v>
      </c>
      <c r="E7" s="7" t="n">
        <v>-2548953</v>
      </c>
    </row>
    <row r="8" spans="1:5">
      <c r="A8" s="3" t="s">
        <v>301</v>
      </c>
    </row>
    <row r="9" spans="1:5">
      <c r="A9" s="4" t="s">
        <v>302</v>
      </c>
      <c r="B9" s="5" t="n">
        <v>121567328</v>
      </c>
      <c r="C9" s="5" t="n">
        <v>120763449</v>
      </c>
      <c r="D9" s="5" t="n">
        <v>121144339</v>
      </c>
      <c r="E9" s="5" t="n">
        <v>120467106</v>
      </c>
    </row>
    <row r="10" spans="1:5">
      <c r="A10" s="3" t="s">
        <v>303</v>
      </c>
    </row>
    <row r="11" spans="1:5">
      <c r="A11" s="4" t="s">
        <v>302</v>
      </c>
      <c r="B11" s="7" t="n">
        <v>0</v>
      </c>
      <c r="C11" s="8" t="n">
        <v>-0.01</v>
      </c>
      <c r="D11" s="8" t="n">
        <v>-0.02</v>
      </c>
      <c r="E11" s="8" t="n">
        <v>-0.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04</v>
      </c>
      <c r="B1" s="2" t="s">
        <v>82</v>
      </c>
      <c r="D1" s="2" t="s">
        <v>1</v>
      </c>
    </row>
    <row r="2" spans="1:5">
      <c r="B2" s="2" t="s">
        <v>2</v>
      </c>
      <c r="C2" s="2" t="s">
        <v>83</v>
      </c>
      <c r="D2" s="2" t="s">
        <v>2</v>
      </c>
      <c r="E2" s="2" t="s">
        <v>83</v>
      </c>
    </row>
    <row r="3" spans="1:5">
      <c r="A3" s="4" t="s">
        <v>255</v>
      </c>
      <c r="B3" s="7" t="n">
        <v>1030000</v>
      </c>
      <c r="C3" s="7" t="n">
        <v>1092000</v>
      </c>
      <c r="D3" s="7" t="n">
        <v>3509000</v>
      </c>
      <c r="E3" s="7" t="n">
        <v>4528000</v>
      </c>
    </row>
    <row r="4" spans="1:5">
      <c r="A4" s="4" t="s">
        <v>305</v>
      </c>
    </row>
    <row r="5" spans="1:5">
      <c r="A5" s="4" t="s">
        <v>255</v>
      </c>
      <c r="B5" s="5" t="n">
        <v>792000</v>
      </c>
      <c r="C5" s="5" t="n">
        <v>850000</v>
      </c>
      <c r="D5" s="5" t="n">
        <v>2713000</v>
      </c>
      <c r="E5" s="5" t="n">
        <v>3984000</v>
      </c>
    </row>
    <row r="6" spans="1:5">
      <c r="A6" s="4" t="s">
        <v>306</v>
      </c>
    </row>
    <row r="7" spans="1:5">
      <c r="A7" s="4" t="s">
        <v>255</v>
      </c>
      <c r="B7" s="5" t="n">
        <v>238000</v>
      </c>
      <c r="C7" s="5" t="n">
        <v>242000</v>
      </c>
      <c r="D7" s="5" t="n">
        <v>796000</v>
      </c>
      <c r="E7" s="5" t="n">
        <v>544000</v>
      </c>
    </row>
    <row r="8" spans="1:5">
      <c r="A8" s="4" t="s">
        <v>307</v>
      </c>
    </row>
    <row r="9" spans="1:5">
      <c r="A9" s="4" t="s">
        <v>255</v>
      </c>
      <c r="B9" s="5" t="n">
        <v>755000</v>
      </c>
      <c r="C9" s="5" t="n">
        <v>747000</v>
      </c>
      <c r="D9" s="5" t="n">
        <v>2497000</v>
      </c>
      <c r="E9" s="5" t="n">
        <v>3010000</v>
      </c>
    </row>
    <row r="10" spans="1:5">
      <c r="A10" s="4" t="s">
        <v>308</v>
      </c>
    </row>
    <row r="11" spans="1:5">
      <c r="A11" s="4" t="s">
        <v>255</v>
      </c>
      <c r="B11" s="7" t="n">
        <v>275000</v>
      </c>
      <c r="C11" s="7" t="n">
        <v>345000</v>
      </c>
      <c r="D11" s="7" t="n">
        <v>1012000</v>
      </c>
      <c r="E11" s="7" t="n">
        <v>1518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309</v>
      </c>
      <c r="B1" s="2" t="s">
        <v>82</v>
      </c>
      <c r="D1" s="2" t="s">
        <v>1</v>
      </c>
      <c r="F1" s="2" t="s">
        <v>310</v>
      </c>
    </row>
    <row r="2" spans="1:6">
      <c r="B2" s="2" t="s">
        <v>2</v>
      </c>
      <c r="C2" s="2" t="s">
        <v>83</v>
      </c>
      <c r="D2" s="2" t="s">
        <v>2</v>
      </c>
      <c r="E2" s="2" t="s">
        <v>83</v>
      </c>
      <c r="F2" s="2" t="s">
        <v>28</v>
      </c>
    </row>
    <row r="3" spans="1:6">
      <c r="A3" s="3" t="s">
        <v>311</v>
      </c>
    </row>
    <row r="4" spans="1:6">
      <c r="A4" s="4" t="s">
        <v>312</v>
      </c>
      <c r="B4" s="7" t="n">
        <v>103000</v>
      </c>
      <c r="C4" s="7" t="n">
        <v>50000</v>
      </c>
      <c r="D4" s="7" t="n">
        <v>164000</v>
      </c>
      <c r="E4" s="7" t="n">
        <v>155000</v>
      </c>
    </row>
    <row r="5" spans="1:6">
      <c r="A5" s="4" t="s">
        <v>313</v>
      </c>
      <c r="B5" s="7" t="n">
        <v>400000</v>
      </c>
      <c r="D5" s="7" t="n">
        <v>400000</v>
      </c>
      <c r="F5" s="7" t="n">
        <v>300000</v>
      </c>
    </row>
    <row r="6" spans="1:6">
      <c r="A6" s="4" t="s">
        <v>314</v>
      </c>
      <c r="B6" s="5" t="n">
        <v>11111100</v>
      </c>
      <c r="D6" s="5" t="n">
        <v>11111100</v>
      </c>
      <c r="F6" s="5" t="n">
        <v>36826413</v>
      </c>
    </row>
    <row r="7" spans="1:6">
      <c r="A7" s="4" t="s">
        <v>315</v>
      </c>
      <c r="B7" s="5" t="n">
        <v>35691411</v>
      </c>
      <c r="D7" s="5" t="n">
        <v>35691411</v>
      </c>
      <c r="F7" s="5" t="n">
        <v>200000</v>
      </c>
    </row>
    <row r="8" spans="1:6">
      <c r="A8" s="4" t="s">
        <v>316</v>
      </c>
      <c r="B8" s="5" t="n">
        <v>200000</v>
      </c>
      <c r="D8" s="5" t="n">
        <v>200000</v>
      </c>
    </row>
    <row r="9" spans="1:6">
      <c r="A9" s="4" t="s">
        <v>317</v>
      </c>
      <c r="B9" s="5" t="n">
        <v>510000</v>
      </c>
      <c r="D9" s="5" t="n">
        <v>510000</v>
      </c>
      <c r="F9" s="5" t="n">
        <v>510000</v>
      </c>
    </row>
    <row r="10" spans="1:6">
      <c r="A10" s="4" t="s">
        <v>318</v>
      </c>
      <c r="B10" s="7" t="n">
        <v>11000</v>
      </c>
      <c r="C10" s="5" t="n">
        <v>22000</v>
      </c>
      <c r="D10" s="7" t="n">
        <v>39000</v>
      </c>
      <c r="E10" s="5" t="n">
        <v>109000</v>
      </c>
    </row>
    <row r="11" spans="1:6">
      <c r="A11" s="4" t="s">
        <v>249</v>
      </c>
      <c r="B11" s="5" t="n">
        <v>79747</v>
      </c>
      <c r="C11" s="5" t="n">
        <v>92847</v>
      </c>
      <c r="D11" s="5" t="n">
        <v>128512</v>
      </c>
      <c r="E11" s="5" t="n">
        <v>120345</v>
      </c>
    </row>
    <row r="12" spans="1:6">
      <c r="A12" s="4" t="s">
        <v>251</v>
      </c>
      <c r="B12" s="7" t="n">
        <v>32000</v>
      </c>
      <c r="C12" s="7" t="n">
        <v>33000</v>
      </c>
      <c r="D12" s="7" t="n">
        <v>84000</v>
      </c>
      <c r="E12" s="7" t="n">
        <v>105000</v>
      </c>
    </row>
    <row r="13" spans="1:6">
      <c r="A13" s="4" t="s">
        <v>319</v>
      </c>
    </row>
    <row r="14" spans="1:6">
      <c r="A14" s="3" t="s">
        <v>311</v>
      </c>
    </row>
    <row r="15" spans="1:6">
      <c r="A15" s="4" t="s">
        <v>320</v>
      </c>
      <c r="C15" s="4" t="s">
        <v>321</v>
      </c>
    </row>
    <row r="16" spans="1:6">
      <c r="A16" s="4" t="s">
        <v>322</v>
      </c>
    </row>
    <row r="17" spans="1:6">
      <c r="A17" s="3" t="s">
        <v>311</v>
      </c>
    </row>
    <row r="18" spans="1:6">
      <c r="A18" s="4" t="s">
        <v>320</v>
      </c>
      <c r="B18" s="4" t="s">
        <v>323</v>
      </c>
    </row>
    <row r="19" spans="1:6">
      <c r="A19" s="4" t="s">
        <v>324</v>
      </c>
    </row>
    <row r="20" spans="1:6">
      <c r="A20" s="3" t="s">
        <v>311</v>
      </c>
    </row>
    <row r="21" spans="1:6">
      <c r="A21" s="4" t="s">
        <v>320</v>
      </c>
      <c r="D21" s="4" t="s">
        <v>325</v>
      </c>
      <c r="E21" s="4" t="s">
        <v>326</v>
      </c>
    </row>
    <row r="22" spans="1:6">
      <c r="A22" s="4" t="s">
        <v>327</v>
      </c>
    </row>
    <row r="23" spans="1:6">
      <c r="A23" s="3" t="s">
        <v>311</v>
      </c>
    </row>
    <row r="24" spans="1:6">
      <c r="A24" s="4" t="s">
        <v>320</v>
      </c>
      <c r="D24" s="4" t="s">
        <v>328</v>
      </c>
      <c r="F24" s="4" t="s">
        <v>329</v>
      </c>
    </row>
    <row r="25" spans="1:6">
      <c r="A25" s="4" t="s">
        <v>330</v>
      </c>
    </row>
    <row r="26" spans="1:6">
      <c r="A26" s="3" t="s">
        <v>311</v>
      </c>
    </row>
    <row r="27" spans="1:6">
      <c r="A27" s="4" t="s">
        <v>320</v>
      </c>
      <c r="D27" s="4" t="s">
        <v>331</v>
      </c>
      <c r="F27" s="4" t="s">
        <v>332</v>
      </c>
    </row>
    <row r="28" spans="1:6">
      <c r="A28" s="4" t="s">
        <v>333</v>
      </c>
    </row>
    <row r="29" spans="1:6">
      <c r="A29" s="3" t="s">
        <v>311</v>
      </c>
    </row>
    <row r="30" spans="1:6">
      <c r="A30" s="4" t="s">
        <v>320</v>
      </c>
      <c r="B30" s="4" t="s">
        <v>334</v>
      </c>
      <c r="C30" s="4" t="s">
        <v>335</v>
      </c>
      <c r="D30" s="4" t="s">
        <v>336</v>
      </c>
      <c r="E30" s="4" t="s">
        <v>33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38</v>
      </c>
      <c r="B1" s="2" t="s">
        <v>2</v>
      </c>
      <c r="C1" s="2" t="s">
        <v>28</v>
      </c>
    </row>
    <row r="2" spans="1:3">
      <c r="A2" s="3" t="s">
        <v>167</v>
      </c>
    </row>
    <row r="3" spans="1:3">
      <c r="A3" s="4" t="s">
        <v>339</v>
      </c>
      <c r="B3" s="7" t="n">
        <v>573</v>
      </c>
      <c r="C3" s="7" t="n">
        <v>13031</v>
      </c>
    </row>
    <row r="4" spans="1:3">
      <c r="A4" s="4" t="s">
        <v>340</v>
      </c>
      <c r="B4" s="5" t="n">
        <v>4419875</v>
      </c>
      <c r="C4" s="5" t="n">
        <v>4034279</v>
      </c>
    </row>
    <row r="5" spans="1:3">
      <c r="A5" s="4" t="s">
        <v>341</v>
      </c>
      <c r="B5" s="7" t="n">
        <v>4420448</v>
      </c>
      <c r="C5" s="7" t="n">
        <v>40473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2</v>
      </c>
      <c r="B1" s="2" t="s">
        <v>2</v>
      </c>
      <c r="C1" s="2" t="s">
        <v>28</v>
      </c>
    </row>
    <row r="2" spans="1:3">
      <c r="A2" s="3" t="s">
        <v>171</v>
      </c>
    </row>
    <row r="3" spans="1:3">
      <c r="A3" s="4" t="s">
        <v>343</v>
      </c>
      <c r="B3" s="7" t="n">
        <v>91216</v>
      </c>
      <c r="C3" s="7" t="n">
        <v>91216</v>
      </c>
    </row>
    <row r="4" spans="1:3">
      <c r="A4" s="4" t="s">
        <v>344</v>
      </c>
      <c r="B4" s="5" t="n">
        <v>1145531</v>
      </c>
      <c r="C4" s="5" t="n">
        <v>926979</v>
      </c>
    </row>
    <row r="5" spans="1:3">
      <c r="A5" s="4" t="s">
        <v>345</v>
      </c>
      <c r="B5" s="5" t="n">
        <v>56410</v>
      </c>
      <c r="C5" s="5" t="n">
        <v>56410</v>
      </c>
    </row>
    <row r="6" spans="1:3">
      <c r="A6" s="4" t="s">
        <v>346</v>
      </c>
      <c r="B6" s="5" t="n">
        <v>39999</v>
      </c>
      <c r="C6" s="5" t="n">
        <v>39999</v>
      </c>
    </row>
    <row r="7" spans="1:3">
      <c r="A7" s="4" t="s">
        <v>347</v>
      </c>
      <c r="B7" s="5" t="n">
        <v>15554</v>
      </c>
      <c r="C7" s="5" t="n">
        <v>15554</v>
      </c>
    </row>
    <row r="8" spans="1:3">
      <c r="A8" s="4" t="s">
        <v>348</v>
      </c>
      <c r="B8" s="5" t="n">
        <v>1348710</v>
      </c>
      <c r="C8" s="5" t="n">
        <v>1130158</v>
      </c>
    </row>
    <row r="9" spans="1:3">
      <c r="A9" s="4" t="s">
        <v>349</v>
      </c>
      <c r="B9" s="5" t="n">
        <v>695054</v>
      </c>
      <c r="C9" s="5" t="n">
        <v>518350</v>
      </c>
    </row>
    <row r="10" spans="1:3">
      <c r="A10" s="4" t="s">
        <v>350</v>
      </c>
      <c r="B10" s="7" t="n">
        <v>653656</v>
      </c>
      <c r="C10" s="7" t="n">
        <v>6118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51</v>
      </c>
      <c r="B1" s="2" t="s">
        <v>82</v>
      </c>
      <c r="D1" s="2" t="s">
        <v>1</v>
      </c>
    </row>
    <row r="2" spans="1:5">
      <c r="B2" s="2" t="s">
        <v>2</v>
      </c>
      <c r="C2" s="2" t="s">
        <v>83</v>
      </c>
      <c r="D2" s="2" t="s">
        <v>2</v>
      </c>
      <c r="E2" s="2" t="s">
        <v>83</v>
      </c>
    </row>
    <row r="3" spans="1:5">
      <c r="A3" s="3" t="s">
        <v>230</v>
      </c>
    </row>
    <row r="4" spans="1:5">
      <c r="A4" s="4" t="s">
        <v>352</v>
      </c>
      <c r="B4" s="7" t="n">
        <v>53383</v>
      </c>
      <c r="C4" s="7" t="n">
        <v>55970</v>
      </c>
      <c r="D4" s="7" t="n">
        <v>176703</v>
      </c>
      <c r="E4" s="7" t="n">
        <v>1502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3</v>
      </c>
      <c r="B1" s="2" t="s">
        <v>2</v>
      </c>
      <c r="C1" s="2" t="s">
        <v>28</v>
      </c>
    </row>
    <row r="2" spans="1:3">
      <c r="A2" s="3" t="s">
        <v>175</v>
      </c>
    </row>
    <row r="3" spans="1:3">
      <c r="A3" s="4" t="s">
        <v>354</v>
      </c>
      <c r="B3" s="7" t="n">
        <v>2848300</v>
      </c>
      <c r="C3" s="7" t="n">
        <v>2848300</v>
      </c>
    </row>
    <row r="4" spans="1:3">
      <c r="A4" s="4" t="s">
        <v>355</v>
      </c>
      <c r="B4" s="5" t="n">
        <v>1647391</v>
      </c>
      <c r="C4" s="5" t="n">
        <v>1370260</v>
      </c>
    </row>
    <row r="5" spans="1:3">
      <c r="A5" s="4" t="s">
        <v>356</v>
      </c>
      <c r="B5" s="7" t="n">
        <v>1200909</v>
      </c>
      <c r="C5" s="7" t="n">
        <v>14780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7</v>
      </c>
      <c r="B1" s="2" t="s">
        <v>2</v>
      </c>
      <c r="C1" s="2" t="s">
        <v>28</v>
      </c>
    </row>
    <row r="2" spans="1:3">
      <c r="A2" s="3" t="s">
        <v>175</v>
      </c>
    </row>
    <row r="3" spans="1:3">
      <c r="A3" s="4" t="s">
        <v>358</v>
      </c>
      <c r="B3" s="7" t="n">
        <v>440000</v>
      </c>
      <c r="C3" s="7" t="n">
        <v>440000</v>
      </c>
    </row>
    <row r="4" spans="1:3">
      <c r="A4" s="4" t="s">
        <v>359</v>
      </c>
      <c r="B4" s="7" t="n">
        <v>1640909</v>
      </c>
      <c r="C4" s="7" t="n">
        <v>19180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360</v>
      </c>
      <c r="B1" s="2" t="s">
        <v>361</v>
      </c>
    </row>
    <row r="2" spans="1:2">
      <c r="A2" s="3" t="s">
        <v>362</v>
      </c>
    </row>
    <row r="3" spans="1:2">
      <c r="A3" s="5" t="n">
        <v>2018</v>
      </c>
      <c r="B3" s="7" t="n">
        <v>370000</v>
      </c>
    </row>
    <row r="4" spans="1:2">
      <c r="A4" s="5" t="n">
        <v>2019</v>
      </c>
      <c r="B4" s="5" t="n">
        <v>370000</v>
      </c>
    </row>
    <row r="5" spans="1:2">
      <c r="A5" s="5" t="n">
        <v>2020</v>
      </c>
      <c r="B5" s="5" t="n">
        <v>370000</v>
      </c>
    </row>
    <row r="6" spans="1:2">
      <c r="A6" s="5" t="n">
        <v>2021</v>
      </c>
      <c r="B6" s="5" t="n">
        <v>91000</v>
      </c>
    </row>
    <row r="7" spans="1:2">
      <c r="A7" s="5" t="n">
        <v>2022</v>
      </c>
      <c r="B7" s="5" t="n">
        <v>0</v>
      </c>
    </row>
    <row r="8" spans="1:2">
      <c r="A8" s="4" t="s">
        <v>114</v>
      </c>
      <c r="B8" s="7" t="n">
        <v>120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63</v>
      </c>
      <c r="B1" s="2" t="s">
        <v>82</v>
      </c>
      <c r="D1" s="2" t="s">
        <v>1</v>
      </c>
    </row>
    <row r="2" spans="1:5">
      <c r="B2" s="2" t="s">
        <v>2</v>
      </c>
      <c r="C2" s="2" t="s">
        <v>83</v>
      </c>
      <c r="D2" s="2" t="s">
        <v>2</v>
      </c>
      <c r="E2" s="2" t="s">
        <v>83</v>
      </c>
    </row>
    <row r="3" spans="1:5">
      <c r="A3" s="3" t="s">
        <v>175</v>
      </c>
    </row>
    <row r="4" spans="1:5">
      <c r="A4" s="4" t="s">
        <v>364</v>
      </c>
      <c r="B4" s="7" t="n">
        <v>92377</v>
      </c>
      <c r="C4" s="7" t="n">
        <v>277131</v>
      </c>
      <c r="D4" s="7" t="n">
        <v>92377</v>
      </c>
      <c r="E4" s="7" t="n">
        <v>2771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1030095</v>
      </c>
      <c r="C4" s="7" t="n">
        <v>1092332</v>
      </c>
      <c r="D4" s="7" t="n">
        <v>3508748</v>
      </c>
      <c r="E4" s="7" t="n">
        <v>4527840</v>
      </c>
    </row>
    <row r="5" spans="1:5">
      <c r="A5" s="4" t="s">
        <v>86</v>
      </c>
      <c r="B5" s="5" t="n">
        <v>389170</v>
      </c>
      <c r="C5" s="5" t="n">
        <v>431621</v>
      </c>
      <c r="D5" s="5" t="n">
        <v>1318021</v>
      </c>
      <c r="E5" s="5" t="n">
        <v>1886193</v>
      </c>
    </row>
    <row r="6" spans="1:5">
      <c r="A6" s="4" t="s">
        <v>87</v>
      </c>
      <c r="B6" s="5" t="n">
        <v>640925</v>
      </c>
      <c r="C6" s="5" t="n">
        <v>660711</v>
      </c>
      <c r="D6" s="5" t="n">
        <v>2190727</v>
      </c>
      <c r="E6" s="5" t="n">
        <v>2641647</v>
      </c>
    </row>
    <row r="7" spans="1:5">
      <c r="A7" s="3" t="s">
        <v>88</v>
      </c>
    </row>
    <row r="8" spans="1:5">
      <c r="A8" s="4" t="s">
        <v>89</v>
      </c>
      <c r="B8" s="5" t="n">
        <v>72197</v>
      </c>
      <c r="C8" s="5" t="n">
        <v>101428</v>
      </c>
      <c r="D8" s="5" t="n">
        <v>738918</v>
      </c>
      <c r="E8" s="5" t="n">
        <v>374609</v>
      </c>
    </row>
    <row r="9" spans="1:5">
      <c r="A9" s="4" t="s">
        <v>90</v>
      </c>
      <c r="B9" s="5" t="n">
        <v>145760</v>
      </c>
      <c r="C9" s="5" t="n">
        <v>148347</v>
      </c>
      <c r="D9" s="5" t="n">
        <v>453834</v>
      </c>
      <c r="E9" s="5" t="n">
        <v>427377</v>
      </c>
    </row>
    <row r="10" spans="1:5">
      <c r="A10" s="4" t="s">
        <v>91</v>
      </c>
      <c r="B10" s="5" t="n">
        <v>319807</v>
      </c>
      <c r="C10" s="5" t="n">
        <v>283515</v>
      </c>
      <c r="D10" s="5" t="n">
        <v>870287</v>
      </c>
      <c r="E10" s="5" t="n">
        <v>1153178</v>
      </c>
    </row>
    <row r="11" spans="1:5">
      <c r="A11" s="4" t="s">
        <v>92</v>
      </c>
      <c r="B11" s="5" t="n">
        <v>79747</v>
      </c>
      <c r="C11" s="5" t="n">
        <v>92847</v>
      </c>
      <c r="D11" s="5" t="n">
        <v>128512</v>
      </c>
      <c r="E11" s="5" t="n">
        <v>120345</v>
      </c>
    </row>
    <row r="12" spans="1:5">
      <c r="A12" s="4" t="s">
        <v>93</v>
      </c>
      <c r="B12" s="5" t="n">
        <v>-20597</v>
      </c>
      <c r="C12" s="5" t="n">
        <v>85322</v>
      </c>
      <c r="D12" s="5" t="n">
        <v>223300</v>
      </c>
      <c r="E12" s="5" t="n">
        <v>542291</v>
      </c>
    </row>
    <row r="13" spans="1:5">
      <c r="A13" s="4" t="s">
        <v>94</v>
      </c>
      <c r="B13" s="5" t="n">
        <v>63293</v>
      </c>
      <c r="C13" s="5" t="n">
        <v>49734</v>
      </c>
      <c r="D13" s="5" t="n">
        <v>180405</v>
      </c>
      <c r="E13" s="5" t="n">
        <v>280795</v>
      </c>
    </row>
    <row r="14" spans="1:5">
      <c r="A14" s="4" t="s">
        <v>95</v>
      </c>
      <c r="B14" s="5" t="n">
        <v>696028</v>
      </c>
      <c r="C14" s="5" t="n">
        <v>834872</v>
      </c>
      <c r="D14" s="5" t="n">
        <v>2078252</v>
      </c>
      <c r="E14" s="5" t="n">
        <v>2506456</v>
      </c>
    </row>
    <row r="15" spans="1:5">
      <c r="A15" s="4" t="s">
        <v>96</v>
      </c>
      <c r="B15" s="5" t="n">
        <v>-319388</v>
      </c>
      <c r="C15" s="5" t="n">
        <v>0</v>
      </c>
      <c r="D15" s="5" t="n">
        <v>-319388</v>
      </c>
      <c r="E15" s="5" t="n">
        <v>0</v>
      </c>
    </row>
    <row r="16" spans="1:5">
      <c r="A16" s="4" t="s">
        <v>97</v>
      </c>
      <c r="B16" s="5" t="n">
        <v>1036848</v>
      </c>
      <c r="C16" s="5" t="n">
        <v>1596064</v>
      </c>
      <c r="D16" s="5" t="n">
        <v>4354121</v>
      </c>
      <c r="E16" s="5" t="n">
        <v>5405051</v>
      </c>
    </row>
    <row r="17" spans="1:5">
      <c r="A17" s="4" t="s">
        <v>98</v>
      </c>
      <c r="B17" s="5" t="n">
        <v>-395923</v>
      </c>
      <c r="C17" s="5" t="n">
        <v>-935353</v>
      </c>
      <c r="D17" s="5" t="n">
        <v>-2163394</v>
      </c>
      <c r="E17" s="5" t="n">
        <v>-2763404</v>
      </c>
    </row>
    <row r="18" spans="1:5">
      <c r="A18" s="3" t="s">
        <v>99</v>
      </c>
    </row>
    <row r="19" spans="1:5">
      <c r="A19" s="4" t="s">
        <v>100</v>
      </c>
      <c r="B19" s="5" t="n">
        <v>-1688</v>
      </c>
      <c r="C19" s="5" t="n">
        <v>0</v>
      </c>
      <c r="D19" s="5" t="n">
        <v>-2582</v>
      </c>
      <c r="E19" s="5" t="n">
        <v>0</v>
      </c>
    </row>
    <row r="20" spans="1:5">
      <c r="A20" s="4" t="s">
        <v>101</v>
      </c>
      <c r="B20" s="5" t="n">
        <v>0</v>
      </c>
      <c r="C20" s="5" t="n">
        <v>0</v>
      </c>
      <c r="D20" s="5" t="n">
        <v>0</v>
      </c>
      <c r="E20" s="5" t="n">
        <v>12000</v>
      </c>
    </row>
    <row r="21" spans="1:5">
      <c r="A21" s="4" t="s">
        <v>102</v>
      </c>
      <c r="B21" s="5" t="n">
        <v>0</v>
      </c>
      <c r="C21" s="5" t="n">
        <v>0</v>
      </c>
      <c r="D21" s="5" t="n">
        <v>0</v>
      </c>
      <c r="E21" s="5" t="n">
        <v>202451</v>
      </c>
    </row>
    <row r="22" spans="1:5">
      <c r="A22" s="4" t="s">
        <v>103</v>
      </c>
      <c r="B22" s="5" t="n">
        <v>585</v>
      </c>
      <c r="C22" s="5" t="n">
        <v>0</v>
      </c>
      <c r="D22" s="5" t="n">
        <v>1221</v>
      </c>
      <c r="E22" s="5" t="n">
        <v>0</v>
      </c>
    </row>
    <row r="23" spans="1:5">
      <c r="A23" s="4" t="s">
        <v>104</v>
      </c>
      <c r="B23" s="5" t="n">
        <v>-60000</v>
      </c>
      <c r="C23" s="5" t="n">
        <v>0</v>
      </c>
      <c r="D23" s="5" t="n">
        <v>-131256</v>
      </c>
      <c r="E23" s="5" t="n">
        <v>0</v>
      </c>
    </row>
    <row r="24" spans="1:5">
      <c r="A24" s="4" t="s">
        <v>105</v>
      </c>
      <c r="B24" s="5" t="n">
        <v>-61103</v>
      </c>
      <c r="C24" s="5" t="n">
        <v>0</v>
      </c>
      <c r="D24" s="5" t="n">
        <v>-132617</v>
      </c>
      <c r="E24" s="5" t="n">
        <v>214451</v>
      </c>
    </row>
    <row r="25" spans="1:5">
      <c r="A25" s="4" t="s">
        <v>106</v>
      </c>
      <c r="B25" s="7" t="n">
        <v>-457025</v>
      </c>
      <c r="C25" s="7" t="n">
        <v>-935353</v>
      </c>
      <c r="D25" s="7" t="n">
        <v>-2296010</v>
      </c>
      <c r="E25" s="7" t="n">
        <v>-2548953</v>
      </c>
    </row>
    <row r="26" spans="1:5">
      <c r="A26" s="3" t="s">
        <v>107</v>
      </c>
    </row>
    <row r="27" spans="1:5">
      <c r="A27" s="4" t="s">
        <v>108</v>
      </c>
      <c r="B27" s="7" t="n">
        <v>0</v>
      </c>
      <c r="C27" s="8" t="n">
        <v>-0.01</v>
      </c>
      <c r="D27" s="8" t="n">
        <v>-0.02</v>
      </c>
      <c r="E27" s="8" t="n">
        <v>-0.02</v>
      </c>
    </row>
    <row r="28" spans="1:5">
      <c r="A28" s="4" t="s">
        <v>109</v>
      </c>
      <c r="B28" s="5" t="n">
        <v>121567328</v>
      </c>
      <c r="C28" s="5" t="n">
        <v>120763449</v>
      </c>
      <c r="D28" s="5" t="n">
        <v>121144339</v>
      </c>
      <c r="E28" s="5" t="n">
        <v>1204671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365</v>
      </c>
      <c r="B1" s="2" t="s">
        <v>361</v>
      </c>
    </row>
    <row r="2" spans="1:2">
      <c r="A2" s="3" t="s">
        <v>366</v>
      </c>
    </row>
    <row r="3" spans="1:2">
      <c r="A3" s="4" t="s">
        <v>367</v>
      </c>
      <c r="B3" s="7" t="n">
        <v>5300000</v>
      </c>
    </row>
    <row r="4" spans="1:2">
      <c r="A4" s="4" t="s">
        <v>368</v>
      </c>
      <c r="B4" s="5" t="n">
        <v>-57106</v>
      </c>
    </row>
    <row r="5" spans="1:2">
      <c r="A5" s="4" t="s">
        <v>369</v>
      </c>
      <c r="B5" s="5" t="n">
        <v>2376</v>
      </c>
    </row>
    <row r="6" spans="1:2">
      <c r="A6" s="4" t="s">
        <v>370</v>
      </c>
      <c r="B6" s="7" t="n">
        <v>52452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371</v>
      </c>
      <c r="B1" s="2" t="s">
        <v>361</v>
      </c>
    </row>
    <row r="2" spans="1:2">
      <c r="A2" s="3" t="s">
        <v>372</v>
      </c>
    </row>
    <row r="3" spans="1:2">
      <c r="A3" s="4" t="s">
        <v>367</v>
      </c>
      <c r="B3" s="7" t="n">
        <v>700000</v>
      </c>
    </row>
    <row r="4" spans="1:2">
      <c r="A4" s="4" t="s">
        <v>368</v>
      </c>
      <c r="B4" s="5" t="n">
        <v>-4798</v>
      </c>
    </row>
    <row r="5" spans="1:2">
      <c r="A5" s="4" t="s">
        <v>373</v>
      </c>
      <c r="B5" s="5" t="n">
        <v>206</v>
      </c>
    </row>
    <row r="6" spans="1:2">
      <c r="A6" s="4" t="s">
        <v>370</v>
      </c>
      <c r="B6" s="7" t="n">
        <v>6954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74</v>
      </c>
      <c r="B1" s="2" t="s">
        <v>82</v>
      </c>
      <c r="D1" s="2" t="s">
        <v>1</v>
      </c>
    </row>
    <row r="2" spans="1:5">
      <c r="B2" s="2" t="s">
        <v>2</v>
      </c>
      <c r="C2" s="2" t="s">
        <v>83</v>
      </c>
      <c r="D2" s="2" t="s">
        <v>2</v>
      </c>
      <c r="E2" s="2" t="s">
        <v>83</v>
      </c>
    </row>
    <row r="3" spans="1:5">
      <c r="A3" s="4" t="s">
        <v>375</v>
      </c>
      <c r="B3" s="4" t="s">
        <v>376</v>
      </c>
      <c r="D3" s="4" t="s">
        <v>376</v>
      </c>
    </row>
    <row r="4" spans="1:5">
      <c r="A4" s="4" t="s">
        <v>377</v>
      </c>
      <c r="D4" s="4" t="s">
        <v>378</v>
      </c>
    </row>
    <row r="5" spans="1:5">
      <c r="A5" s="4" t="s">
        <v>379</v>
      </c>
      <c r="B5" s="4" t="s">
        <v>380</v>
      </c>
      <c r="D5" s="4" t="s">
        <v>380</v>
      </c>
    </row>
    <row r="6" spans="1:5">
      <c r="A6" s="4" t="s">
        <v>381</v>
      </c>
      <c r="B6" s="4" t="s">
        <v>382</v>
      </c>
      <c r="D6" s="4" t="s">
        <v>382</v>
      </c>
    </row>
    <row r="7" spans="1:5">
      <c r="A7" s="4" t="s">
        <v>364</v>
      </c>
      <c r="B7" s="7" t="n">
        <v>1688</v>
      </c>
      <c r="D7" s="7" t="n">
        <v>2582</v>
      </c>
    </row>
    <row r="8" spans="1:5">
      <c r="A8" s="4" t="s">
        <v>383</v>
      </c>
      <c r="B8" s="7" t="n">
        <v>60000</v>
      </c>
      <c r="C8" s="7" t="n">
        <v>0</v>
      </c>
      <c r="D8" s="7" t="n">
        <v>131256</v>
      </c>
      <c r="E8"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84</v>
      </c>
      <c r="B1" s="2" t="s">
        <v>1</v>
      </c>
      <c r="C1" s="2" t="s">
        <v>310</v>
      </c>
    </row>
    <row r="2" spans="1:3">
      <c r="B2" s="2" t="s">
        <v>2</v>
      </c>
      <c r="C2" s="2" t="s">
        <v>28</v>
      </c>
    </row>
    <row r="3" spans="1:3">
      <c r="A3" s="3" t="s">
        <v>385</v>
      </c>
    </row>
    <row r="4" spans="1:3">
      <c r="A4" s="4" t="s">
        <v>386</v>
      </c>
      <c r="B4" s="5" t="n">
        <v>200000</v>
      </c>
      <c r="C4" s="5" t="n">
        <v>100000</v>
      </c>
    </row>
    <row r="5" spans="1:3">
      <c r="A5" s="4" t="s">
        <v>387</v>
      </c>
      <c r="B5" s="5" t="n">
        <v>0</v>
      </c>
      <c r="C5" s="5" t="n">
        <v>100000</v>
      </c>
    </row>
    <row r="6" spans="1:3">
      <c r="A6" s="4" t="s">
        <v>388</v>
      </c>
      <c r="B6" s="5" t="n">
        <v>0</v>
      </c>
      <c r="C6" s="5" t="n">
        <v>0</v>
      </c>
    </row>
    <row r="7" spans="1:3">
      <c r="A7" s="4" t="s">
        <v>389</v>
      </c>
      <c r="B7" s="5" t="n">
        <v>200000</v>
      </c>
      <c r="C7" s="5" t="n">
        <v>200000</v>
      </c>
    </row>
    <row r="8" spans="1:3">
      <c r="A8" s="3" t="s">
        <v>390</v>
      </c>
    </row>
    <row r="9" spans="1:3">
      <c r="A9" s="4" t="s">
        <v>391</v>
      </c>
      <c r="B9" s="8" t="n">
        <v>0.76</v>
      </c>
      <c r="C9" s="8" t="n">
        <v>0.96</v>
      </c>
    </row>
    <row r="10" spans="1:3">
      <c r="A10" s="4" t="s">
        <v>392</v>
      </c>
      <c r="B10" s="5" t="n">
        <v>0</v>
      </c>
      <c r="C10" s="9" t="n">
        <v>0.55</v>
      </c>
    </row>
    <row r="11" spans="1:3">
      <c r="A11" s="4" t="s">
        <v>393</v>
      </c>
      <c r="B11" s="5" t="n">
        <v>0</v>
      </c>
      <c r="C11" s="5" t="n">
        <v>0</v>
      </c>
    </row>
    <row r="12" spans="1:3">
      <c r="A12" s="4" t="s">
        <v>394</v>
      </c>
      <c r="B12" s="8" t="n">
        <v>0.76</v>
      </c>
      <c r="C12" s="8" t="n">
        <v>0.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1"/>
    <col customWidth="1" max="2" min="2" width="25"/>
    <col customWidth="1" max="3" min="3" width="14"/>
    <col customWidth="1" max="4" min="4" width="14"/>
  </cols>
  <sheetData>
    <row r="1" spans="1:4">
      <c r="A1" s="1" t="s">
        <v>395</v>
      </c>
      <c r="B1" s="2" t="s">
        <v>1</v>
      </c>
    </row>
    <row r="2" spans="1:4">
      <c r="B2" s="2" t="s">
        <v>2</v>
      </c>
      <c r="C2" s="2" t="s">
        <v>28</v>
      </c>
      <c r="D2" s="2" t="s">
        <v>396</v>
      </c>
    </row>
    <row r="3" spans="1:4">
      <c r="A3" s="3" t="s">
        <v>282</v>
      </c>
    </row>
    <row r="4" spans="1:4">
      <c r="A4" s="4" t="s">
        <v>397</v>
      </c>
      <c r="B4" s="5" t="n">
        <v>200000</v>
      </c>
      <c r="C4" s="5" t="n">
        <v>200000</v>
      </c>
      <c r="D4" s="5" t="n">
        <v>100000</v>
      </c>
    </row>
    <row r="5" spans="1:4">
      <c r="A5" s="4" t="s">
        <v>398</v>
      </c>
      <c r="B5" s="4" t="s">
        <v>399</v>
      </c>
    </row>
    <row r="6" spans="1:4">
      <c r="A6" s="4" t="s">
        <v>400</v>
      </c>
      <c r="B6" s="5" t="n">
        <v>200000</v>
      </c>
    </row>
    <row r="7" spans="1:4">
      <c r="A7" s="4" t="s">
        <v>401</v>
      </c>
      <c r="B7" s="8" t="n">
        <v>0.76</v>
      </c>
    </row>
    <row r="8" spans="1:4">
      <c r="A8" s="4" t="s">
        <v>402</v>
      </c>
    </row>
    <row r="9" spans="1:4">
      <c r="A9" s="3" t="s">
        <v>282</v>
      </c>
    </row>
    <row r="10" spans="1:4">
      <c r="A10" s="4" t="s">
        <v>397</v>
      </c>
      <c r="B10" s="5" t="n">
        <v>40000</v>
      </c>
    </row>
    <row r="11" spans="1:4">
      <c r="A11" s="4" t="s">
        <v>398</v>
      </c>
      <c r="B11" s="4" t="s">
        <v>403</v>
      </c>
    </row>
    <row r="12" spans="1:4">
      <c r="A12" s="4" t="s">
        <v>400</v>
      </c>
      <c r="B12" s="5" t="n">
        <v>40000</v>
      </c>
    </row>
    <row r="13" spans="1:4">
      <c r="A13" s="4" t="s">
        <v>401</v>
      </c>
      <c r="B13" s="8" t="n">
        <v>2.1</v>
      </c>
    </row>
    <row r="14" spans="1:4">
      <c r="A14" s="4" t="s">
        <v>404</v>
      </c>
    </row>
    <row r="15" spans="1:4">
      <c r="A15" s="3" t="s">
        <v>282</v>
      </c>
    </row>
    <row r="16" spans="1:4">
      <c r="A16" s="4" t="s">
        <v>397</v>
      </c>
      <c r="B16" s="5" t="n">
        <v>20000</v>
      </c>
    </row>
    <row r="17" spans="1:4">
      <c r="A17" s="4" t="s">
        <v>398</v>
      </c>
      <c r="B17" s="4" t="s">
        <v>405</v>
      </c>
    </row>
    <row r="18" spans="1:4">
      <c r="A18" s="4" t="s">
        <v>400</v>
      </c>
      <c r="B18" s="5" t="n">
        <v>20000</v>
      </c>
    </row>
    <row r="19" spans="1:4">
      <c r="A19" s="4" t="s">
        <v>401</v>
      </c>
      <c r="B19" s="8" t="n">
        <v>0.05</v>
      </c>
    </row>
    <row r="20" spans="1:4">
      <c r="A20" s="4" t="s">
        <v>406</v>
      </c>
    </row>
    <row r="21" spans="1:4">
      <c r="A21" s="3" t="s">
        <v>282</v>
      </c>
    </row>
    <row r="22" spans="1:4">
      <c r="A22" s="4" t="s">
        <v>397</v>
      </c>
      <c r="B22" s="5" t="n">
        <v>40000</v>
      </c>
    </row>
    <row r="23" spans="1:4">
      <c r="A23" s="4" t="s">
        <v>398</v>
      </c>
      <c r="B23" s="4" t="s">
        <v>407</v>
      </c>
    </row>
    <row r="24" spans="1:4">
      <c r="A24" s="4" t="s">
        <v>400</v>
      </c>
      <c r="B24" s="5" t="n">
        <v>40000</v>
      </c>
    </row>
    <row r="25" spans="1:4">
      <c r="A25" s="4" t="s">
        <v>401</v>
      </c>
      <c r="B25" s="8" t="n">
        <v>0.27</v>
      </c>
    </row>
    <row r="26" spans="1:4">
      <c r="A26" s="4" t="s">
        <v>408</v>
      </c>
    </row>
    <row r="27" spans="1:4">
      <c r="A27" s="3" t="s">
        <v>282</v>
      </c>
    </row>
    <row r="28" spans="1:4">
      <c r="A28" s="4" t="s">
        <v>397</v>
      </c>
      <c r="B28" s="5" t="n">
        <v>100000</v>
      </c>
    </row>
    <row r="29" spans="1:4">
      <c r="A29" s="4" t="s">
        <v>398</v>
      </c>
      <c r="B29" s="4" t="s">
        <v>409</v>
      </c>
    </row>
    <row r="30" spans="1:4">
      <c r="A30" s="4" t="s">
        <v>400</v>
      </c>
      <c r="B30" s="5" t="n">
        <v>100000</v>
      </c>
    </row>
    <row r="31" spans="1:4">
      <c r="A31" s="4" t="s">
        <v>401</v>
      </c>
      <c r="B31" s="8" t="n">
        <v>0.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10</v>
      </c>
      <c r="B1" s="2" t="s">
        <v>1</v>
      </c>
      <c r="C1" s="2" t="s">
        <v>310</v>
      </c>
    </row>
    <row r="2" spans="1:3">
      <c r="B2" s="2" t="s">
        <v>2</v>
      </c>
      <c r="C2" s="2" t="s">
        <v>28</v>
      </c>
    </row>
    <row r="3" spans="1:3">
      <c r="A3" s="3" t="s">
        <v>411</v>
      </c>
    </row>
    <row r="4" spans="1:3">
      <c r="A4" s="4" t="s">
        <v>412</v>
      </c>
      <c r="B4" s="5" t="n">
        <v>37076413</v>
      </c>
      <c r="C4" s="5" t="n">
        <v>35676413</v>
      </c>
    </row>
    <row r="5" spans="1:3">
      <c r="A5" s="4" t="s">
        <v>413</v>
      </c>
      <c r="B5" s="5" t="n">
        <v>1264998</v>
      </c>
      <c r="C5" s="5" t="n">
        <v>1400000</v>
      </c>
    </row>
    <row r="6" spans="1:3">
      <c r="A6" s="4" t="s">
        <v>414</v>
      </c>
      <c r="B6" s="5" t="n">
        <v>-975000</v>
      </c>
      <c r="C6" s="5" t="n">
        <v>0</v>
      </c>
    </row>
    <row r="7" spans="1:3">
      <c r="A7" s="4" t="s">
        <v>415</v>
      </c>
      <c r="B7" s="5" t="n">
        <v>-1675000</v>
      </c>
      <c r="C7" s="5" t="n">
        <v>0</v>
      </c>
    </row>
    <row r="8" spans="1:3">
      <c r="A8" s="4" t="s">
        <v>416</v>
      </c>
      <c r="B8" s="5" t="n">
        <v>35691411</v>
      </c>
      <c r="C8" s="5" t="n">
        <v>37076413</v>
      </c>
    </row>
    <row r="9" spans="1:3">
      <c r="A9" s="4" t="s">
        <v>391</v>
      </c>
      <c r="B9" s="8" t="n">
        <v>0.31</v>
      </c>
      <c r="C9" s="8" t="n">
        <v>0.3</v>
      </c>
    </row>
    <row r="10" spans="1:3">
      <c r="A10" s="4" t="s">
        <v>392</v>
      </c>
      <c r="B10" s="9" t="n">
        <v>0.57</v>
      </c>
      <c r="C10" s="9" t="n">
        <v>0.42</v>
      </c>
    </row>
    <row r="11" spans="1:3">
      <c r="A11" s="4" t="s">
        <v>393</v>
      </c>
      <c r="B11" s="4" t="s">
        <v>417</v>
      </c>
      <c r="C11" s="5" t="n">
        <v>0</v>
      </c>
    </row>
    <row r="12" spans="1:3">
      <c r="A12" s="4" t="s">
        <v>418</v>
      </c>
      <c r="B12" s="4" t="s">
        <v>419</v>
      </c>
      <c r="C12" s="5" t="n">
        <v>0</v>
      </c>
    </row>
    <row r="13" spans="1:3">
      <c r="A13" s="4" t="s">
        <v>394</v>
      </c>
      <c r="B13" s="8" t="n">
        <v>0.33</v>
      </c>
      <c r="C13" s="8" t="n">
        <v>0.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420</v>
      </c>
      <c r="B1" s="2" t="s">
        <v>1</v>
      </c>
    </row>
    <row r="2" spans="1:3">
      <c r="B2" s="2" t="s">
        <v>2</v>
      </c>
      <c r="C2" s="2" t="s">
        <v>421</v>
      </c>
    </row>
    <row r="3" spans="1:3">
      <c r="A3" s="3" t="s">
        <v>411</v>
      </c>
    </row>
    <row r="4" spans="1:3">
      <c r="A4" s="4" t="s">
        <v>422</v>
      </c>
      <c r="B4" s="5" t="n">
        <v>35691411</v>
      </c>
    </row>
    <row r="5" spans="1:3">
      <c r="A5" s="4" t="s">
        <v>423</v>
      </c>
      <c r="B5" s="4" t="s">
        <v>424</v>
      </c>
    </row>
    <row r="6" spans="1:3">
      <c r="A6" s="4" t="s">
        <v>425</v>
      </c>
      <c r="B6" s="5" t="n">
        <v>35691411</v>
      </c>
    </row>
    <row r="7" spans="1:3">
      <c r="A7" s="4" t="s">
        <v>426</v>
      </c>
      <c r="B7" s="8" t="n">
        <v>0.33</v>
      </c>
    </row>
    <row r="8" spans="1:3">
      <c r="A8" s="4" t="s">
        <v>427</v>
      </c>
    </row>
    <row r="9" spans="1:3">
      <c r="A9" s="3" t="s">
        <v>411</v>
      </c>
    </row>
    <row r="10" spans="1:3">
      <c r="A10" s="4" t="s">
        <v>422</v>
      </c>
      <c r="B10" s="5" t="n">
        <v>265000</v>
      </c>
    </row>
    <row r="11" spans="1:3">
      <c r="A11" s="4" t="s">
        <v>423</v>
      </c>
      <c r="B11" s="4" t="s">
        <v>428</v>
      </c>
    </row>
    <row r="12" spans="1:3">
      <c r="A12" s="4" t="s">
        <v>425</v>
      </c>
      <c r="B12" s="5" t="n">
        <v>265000</v>
      </c>
    </row>
    <row r="13" spans="1:3">
      <c r="A13" s="4" t="s">
        <v>426</v>
      </c>
      <c r="B13" s="4" t="s">
        <v>429</v>
      </c>
    </row>
    <row r="14" spans="1:3">
      <c r="A14" s="4" t="s">
        <v>430</v>
      </c>
    </row>
    <row r="15" spans="1:3">
      <c r="A15" s="3" t="s">
        <v>411</v>
      </c>
    </row>
    <row r="16" spans="1:3">
      <c r="A16" s="4" t="s">
        <v>422</v>
      </c>
      <c r="B16" s="5" t="n">
        <v>4000000</v>
      </c>
    </row>
    <row r="17" spans="1:3">
      <c r="A17" s="4" t="s">
        <v>423</v>
      </c>
      <c r="B17" s="4" t="s">
        <v>431</v>
      </c>
    </row>
    <row r="18" spans="1:3">
      <c r="A18" s="4" t="s">
        <v>425</v>
      </c>
      <c r="B18" s="5" t="n">
        <v>4000000</v>
      </c>
    </row>
    <row r="19" spans="1:3">
      <c r="A19" s="4" t="s">
        <v>426</v>
      </c>
      <c r="B19" s="8" t="n">
        <v>0.12</v>
      </c>
    </row>
    <row r="20" spans="1:3">
      <c r="A20" s="4" t="s">
        <v>432</v>
      </c>
    </row>
    <row r="21" spans="1:3">
      <c r="A21" s="3" t="s">
        <v>411</v>
      </c>
    </row>
    <row r="22" spans="1:3">
      <c r="A22" s="4" t="s">
        <v>422</v>
      </c>
      <c r="B22" s="5" t="n">
        <v>3750000</v>
      </c>
    </row>
    <row r="23" spans="1:3">
      <c r="A23" s="4" t="s">
        <v>423</v>
      </c>
      <c r="B23" s="4" t="s">
        <v>433</v>
      </c>
    </row>
    <row r="24" spans="1:3">
      <c r="A24" s="4" t="s">
        <v>425</v>
      </c>
      <c r="B24" s="5" t="n">
        <v>3750000</v>
      </c>
    </row>
    <row r="25" spans="1:3">
      <c r="A25" s="4" t="s">
        <v>426</v>
      </c>
      <c r="B25" s="8" t="n">
        <v>0.15</v>
      </c>
    </row>
    <row r="26" spans="1:3">
      <c r="A26" s="4" t="s">
        <v>434</v>
      </c>
    </row>
    <row r="27" spans="1:3">
      <c r="A27" s="3" t="s">
        <v>411</v>
      </c>
    </row>
    <row r="28" spans="1:3">
      <c r="A28" s="4" t="s">
        <v>422</v>
      </c>
      <c r="B28" s="5" t="n">
        <v>100000</v>
      </c>
    </row>
    <row r="29" spans="1:3">
      <c r="A29" s="4" t="s">
        <v>423</v>
      </c>
      <c r="B29" s="4" t="s">
        <v>435</v>
      </c>
    </row>
    <row r="30" spans="1:3">
      <c r="A30" s="4" t="s">
        <v>425</v>
      </c>
      <c r="B30" s="5" t="n">
        <v>100000</v>
      </c>
    </row>
    <row r="31" spans="1:3">
      <c r="A31" s="4" t="s">
        <v>426</v>
      </c>
      <c r="B31" s="8" t="n">
        <v>0.26</v>
      </c>
    </row>
    <row r="32" spans="1:3">
      <c r="A32" s="4" t="s">
        <v>406</v>
      </c>
    </row>
    <row r="33" spans="1:3">
      <c r="A33" s="3" t="s">
        <v>411</v>
      </c>
    </row>
    <row r="34" spans="1:3">
      <c r="A34" s="4" t="s">
        <v>422</v>
      </c>
      <c r="B34" s="5" t="n">
        <v>250000</v>
      </c>
    </row>
    <row r="35" spans="1:3">
      <c r="A35" s="4" t="s">
        <v>423</v>
      </c>
      <c r="B35" s="4" t="s">
        <v>436</v>
      </c>
    </row>
    <row r="36" spans="1:3">
      <c r="A36" s="4" t="s">
        <v>425</v>
      </c>
      <c r="B36" s="5" t="n">
        <v>250000</v>
      </c>
    </row>
    <row r="37" spans="1:3">
      <c r="A37" s="4" t="s">
        <v>426</v>
      </c>
      <c r="B37" s="8" t="n">
        <v>0.27</v>
      </c>
    </row>
    <row r="38" spans="1:3">
      <c r="A38" s="4" t="s">
        <v>437</v>
      </c>
    </row>
    <row r="39" spans="1:3">
      <c r="A39" s="3" t="s">
        <v>411</v>
      </c>
    </row>
    <row r="40" spans="1:3">
      <c r="A40" s="4" t="s">
        <v>422</v>
      </c>
      <c r="B40" s="5" t="n">
        <v>10125613</v>
      </c>
    </row>
    <row r="41" spans="1:3">
      <c r="A41" s="4" t="s">
        <v>423</v>
      </c>
      <c r="B41" s="4" t="s">
        <v>438</v>
      </c>
    </row>
    <row r="42" spans="1:3">
      <c r="A42" s="4" t="s">
        <v>425</v>
      </c>
      <c r="B42" s="5" t="n">
        <v>10125613</v>
      </c>
    </row>
    <row r="43" spans="1:3">
      <c r="A43" s="4" t="s">
        <v>426</v>
      </c>
      <c r="B43" s="8" t="n">
        <v>0.29</v>
      </c>
    </row>
    <row r="44" spans="1:3">
      <c r="A44" s="4" t="s">
        <v>439</v>
      </c>
    </row>
    <row r="45" spans="1:3">
      <c r="A45" s="3" t="s">
        <v>411</v>
      </c>
    </row>
    <row r="46" spans="1:3">
      <c r="A46" s="4" t="s">
        <v>422</v>
      </c>
      <c r="B46" s="5" t="n">
        <v>11925800</v>
      </c>
    </row>
    <row r="47" spans="1:3">
      <c r="A47" s="4" t="s">
        <v>423</v>
      </c>
      <c r="B47" s="4" t="s">
        <v>440</v>
      </c>
    </row>
    <row r="48" spans="1:3">
      <c r="A48" s="4" t="s">
        <v>425</v>
      </c>
      <c r="B48" s="5" t="n">
        <v>11925800</v>
      </c>
    </row>
    <row r="49" spans="1:3">
      <c r="A49" s="4" t="s">
        <v>426</v>
      </c>
      <c r="B49" s="4" t="s">
        <v>441</v>
      </c>
    </row>
    <row r="50" spans="1:3">
      <c r="A50" s="4" t="s">
        <v>442</v>
      </c>
    </row>
    <row r="51" spans="1:3">
      <c r="A51" s="3" t="s">
        <v>411</v>
      </c>
    </row>
    <row r="52" spans="1:3">
      <c r="A52" s="4" t="s">
        <v>422</v>
      </c>
      <c r="B52" s="5" t="n">
        <v>250000</v>
      </c>
    </row>
    <row r="53" spans="1:3">
      <c r="A53" s="4" t="s">
        <v>423</v>
      </c>
      <c r="B53" s="4" t="s">
        <v>443</v>
      </c>
    </row>
    <row r="54" spans="1:3">
      <c r="A54" s="4" t="s">
        <v>425</v>
      </c>
      <c r="B54" s="5" t="n">
        <v>250000</v>
      </c>
    </row>
    <row r="55" spans="1:3">
      <c r="A55" s="4" t="s">
        <v>426</v>
      </c>
      <c r="B55" s="8" t="n">
        <v>0.32</v>
      </c>
    </row>
    <row r="56" spans="1:3">
      <c r="A56" s="4" t="s">
        <v>444</v>
      </c>
    </row>
    <row r="57" spans="1:3">
      <c r="A57" s="3" t="s">
        <v>411</v>
      </c>
    </row>
    <row r="58" spans="1:3">
      <c r="A58" s="4" t="s">
        <v>422</v>
      </c>
      <c r="B58" s="5" t="n">
        <v>75000</v>
      </c>
    </row>
    <row r="59" spans="1:3">
      <c r="A59" s="4" t="s">
        <v>423</v>
      </c>
      <c r="B59" s="4" t="s">
        <v>440</v>
      </c>
    </row>
    <row r="60" spans="1:3">
      <c r="A60" s="4" t="s">
        <v>425</v>
      </c>
      <c r="B60" s="5" t="n">
        <v>75000</v>
      </c>
    </row>
    <row r="61" spans="1:3">
      <c r="A61" s="4" t="s">
        <v>426</v>
      </c>
      <c r="B61" s="8" t="n">
        <v>0.33</v>
      </c>
    </row>
    <row r="62" spans="1:3">
      <c r="A62" s="4" t="s">
        <v>445</v>
      </c>
    </row>
    <row r="63" spans="1:3">
      <c r="A63" s="3" t="s">
        <v>411</v>
      </c>
    </row>
    <row r="64" spans="1:3">
      <c r="A64" s="4" t="s">
        <v>422</v>
      </c>
      <c r="B64" s="5" t="n">
        <v>250000</v>
      </c>
    </row>
    <row r="65" spans="1:3">
      <c r="A65" s="4" t="s">
        <v>423</v>
      </c>
      <c r="B65" s="4" t="s">
        <v>446</v>
      </c>
    </row>
    <row r="66" spans="1:3">
      <c r="A66" s="4" t="s">
        <v>425</v>
      </c>
      <c r="B66" s="5" t="n">
        <v>250000</v>
      </c>
    </row>
    <row r="67" spans="1:3">
      <c r="A67" s="4" t="s">
        <v>426</v>
      </c>
      <c r="B67" s="8" t="n">
        <v>0.42</v>
      </c>
    </row>
    <row r="68" spans="1:3">
      <c r="A68" s="4" t="s">
        <v>447</v>
      </c>
    </row>
    <row r="69" spans="1:3">
      <c r="A69" s="3" t="s">
        <v>411</v>
      </c>
    </row>
    <row r="70" spans="1:3">
      <c r="A70" s="4" t="s">
        <v>422</v>
      </c>
      <c r="B70" s="5" t="n">
        <v>525000</v>
      </c>
    </row>
    <row r="71" spans="1:3">
      <c r="A71" s="4" t="s">
        <v>423</v>
      </c>
      <c r="B71" s="4" t="s">
        <v>448</v>
      </c>
    </row>
    <row r="72" spans="1:3">
      <c r="A72" s="4" t="s">
        <v>425</v>
      </c>
      <c r="B72" s="5" t="n">
        <v>525000</v>
      </c>
    </row>
    <row r="73" spans="1:3">
      <c r="A73" s="4" t="s">
        <v>426</v>
      </c>
      <c r="B73" s="4" t="s">
        <v>449</v>
      </c>
    </row>
    <row r="74" spans="1:3">
      <c r="A74" s="4" t="s">
        <v>408</v>
      </c>
    </row>
    <row r="75" spans="1:3">
      <c r="A75" s="3" t="s">
        <v>411</v>
      </c>
    </row>
    <row r="76" spans="1:3">
      <c r="A76" s="4" t="s">
        <v>422</v>
      </c>
      <c r="C76" s="5" t="n">
        <v>100000</v>
      </c>
    </row>
    <row r="77" spans="1:3">
      <c r="A77" s="4" t="s">
        <v>423</v>
      </c>
      <c r="B77" s="4" t="s">
        <v>450</v>
      </c>
    </row>
    <row r="78" spans="1:3">
      <c r="A78" s="4" t="s">
        <v>425</v>
      </c>
      <c r="C78" s="5" t="n">
        <v>100000</v>
      </c>
    </row>
    <row r="79" spans="1:3">
      <c r="A79" s="4" t="s">
        <v>426</v>
      </c>
      <c r="C79" s="8" t="n">
        <v>0.55</v>
      </c>
    </row>
    <row r="80" spans="1:3">
      <c r="A80" s="4" t="s">
        <v>451</v>
      </c>
    </row>
    <row r="81" spans="1:3">
      <c r="A81" s="3" t="s">
        <v>411</v>
      </c>
    </row>
    <row r="82" spans="1:3">
      <c r="A82" s="4" t="s">
        <v>422</v>
      </c>
      <c r="B82" s="5" t="n">
        <v>75000</v>
      </c>
    </row>
    <row r="83" spans="1:3">
      <c r="A83" s="4" t="s">
        <v>423</v>
      </c>
      <c r="B83" s="4" t="s">
        <v>452</v>
      </c>
    </row>
    <row r="84" spans="1:3">
      <c r="A84" s="4" t="s">
        <v>425</v>
      </c>
      <c r="B84" s="5" t="n">
        <v>75000</v>
      </c>
    </row>
    <row r="85" spans="1:3">
      <c r="A85" s="4" t="s">
        <v>426</v>
      </c>
      <c r="B85" s="8" t="n">
        <v>0.62</v>
      </c>
    </row>
    <row r="86" spans="1:3">
      <c r="A86" s="4" t="s">
        <v>453</v>
      </c>
    </row>
    <row r="87" spans="1:3">
      <c r="A87" s="3" t="s">
        <v>411</v>
      </c>
    </row>
    <row r="88" spans="1:3">
      <c r="A88" s="4" t="s">
        <v>422</v>
      </c>
      <c r="B88" s="5" t="n">
        <v>999998</v>
      </c>
    </row>
    <row r="89" spans="1:3">
      <c r="A89" s="4" t="s">
        <v>423</v>
      </c>
      <c r="B89" s="4" t="s">
        <v>454</v>
      </c>
    </row>
    <row r="90" spans="1:3">
      <c r="A90" s="4" t="s">
        <v>425</v>
      </c>
      <c r="B90" s="5" t="n">
        <v>999998</v>
      </c>
    </row>
    <row r="91" spans="1:3">
      <c r="A91" s="4" t="s">
        <v>426</v>
      </c>
      <c r="B91" s="8" t="n">
        <v>0.6899999999999999</v>
      </c>
    </row>
    <row r="92" spans="1:3">
      <c r="A92" s="4" t="s">
        <v>455</v>
      </c>
    </row>
    <row r="93" spans="1:3">
      <c r="A93" s="3" t="s">
        <v>411</v>
      </c>
    </row>
    <row r="94" spans="1:3">
      <c r="A94" s="4" t="s">
        <v>422</v>
      </c>
      <c r="B94" s="5" t="n">
        <v>3000000</v>
      </c>
    </row>
    <row r="95" spans="1:3">
      <c r="A95" s="4" t="s">
        <v>423</v>
      </c>
      <c r="B95" s="4" t="s">
        <v>456</v>
      </c>
    </row>
    <row r="96" spans="1:3">
      <c r="A96" s="4" t="s">
        <v>425</v>
      </c>
      <c r="B96" s="5" t="n">
        <v>3000000</v>
      </c>
    </row>
    <row r="97" spans="1:3">
      <c r="A97" s="4" t="s">
        <v>426</v>
      </c>
      <c r="B97" s="7"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5"/>
    <col customWidth="1" max="6" min="6" width="14"/>
    <col customWidth="1" max="7" min="7" width="14"/>
  </cols>
  <sheetData>
    <row r="1" spans="1:7">
      <c r="A1" s="1" t="s">
        <v>457</v>
      </c>
      <c r="B1" s="2" t="s">
        <v>82</v>
      </c>
      <c r="D1" s="2" t="s">
        <v>458</v>
      </c>
      <c r="E1" s="2" t="s">
        <v>1</v>
      </c>
    </row>
    <row r="2" spans="1:7">
      <c r="B2" s="2" t="s">
        <v>2</v>
      </c>
      <c r="C2" s="2" t="s">
        <v>83</v>
      </c>
      <c r="D2" s="2" t="s">
        <v>459</v>
      </c>
      <c r="E2" s="2" t="s">
        <v>2</v>
      </c>
      <c r="F2" s="2" t="s">
        <v>83</v>
      </c>
      <c r="G2" s="2" t="s">
        <v>28</v>
      </c>
    </row>
    <row r="3" spans="1:7">
      <c r="A3" s="4" t="s">
        <v>460</v>
      </c>
      <c r="B3" s="5" t="n">
        <v>1000000</v>
      </c>
      <c r="E3" s="5" t="n">
        <v>1000000</v>
      </c>
      <c r="G3" s="5" t="n">
        <v>1000000</v>
      </c>
    </row>
    <row r="4" spans="1:7">
      <c r="A4" s="4" t="s">
        <v>461</v>
      </c>
      <c r="B4" s="5" t="n">
        <v>510000</v>
      </c>
      <c r="E4" s="5" t="n">
        <v>510000</v>
      </c>
      <c r="G4" s="5" t="n">
        <v>510000</v>
      </c>
    </row>
    <row r="5" spans="1:7">
      <c r="A5" s="4" t="s">
        <v>462</v>
      </c>
      <c r="B5" s="5" t="n">
        <v>510000</v>
      </c>
      <c r="E5" s="5" t="n">
        <v>510000</v>
      </c>
      <c r="G5" s="5" t="n">
        <v>510000</v>
      </c>
    </row>
    <row r="6" spans="1:7">
      <c r="A6" s="4" t="s">
        <v>463</v>
      </c>
      <c r="B6" s="8" t="n">
        <v>0.01</v>
      </c>
      <c r="E6" s="8" t="n">
        <v>0.01</v>
      </c>
      <c r="G6" s="8" t="n">
        <v>0.01</v>
      </c>
    </row>
    <row r="7" spans="1:7">
      <c r="A7" s="4" t="s">
        <v>464</v>
      </c>
      <c r="B7" s="4" t="s">
        <v>73</v>
      </c>
      <c r="E7" s="4" t="s">
        <v>73</v>
      </c>
      <c r="G7" s="4" t="s">
        <v>73</v>
      </c>
    </row>
    <row r="8" spans="1:7">
      <c r="A8" s="4" t="s">
        <v>465</v>
      </c>
      <c r="D8" s="5" t="n">
        <v>761954</v>
      </c>
      <c r="E8" s="5" t="n">
        <v>249824</v>
      </c>
    </row>
    <row r="9" spans="1:7">
      <c r="A9" s="4" t="s">
        <v>466</v>
      </c>
      <c r="D9" s="7" t="n">
        <v>4369654</v>
      </c>
      <c r="E9" s="7" t="n">
        <v>38100</v>
      </c>
      <c r="F9" s="7" t="n">
        <v>369654</v>
      </c>
    </row>
    <row r="10" spans="1:7">
      <c r="A10" s="4" t="s">
        <v>467</v>
      </c>
      <c r="B10" s="7" t="n">
        <v>-20597</v>
      </c>
      <c r="C10" s="7" t="n">
        <v>85322</v>
      </c>
      <c r="E10" s="7" t="n">
        <v>223300</v>
      </c>
      <c r="F10" s="5" t="n">
        <v>542291</v>
      </c>
    </row>
    <row r="11" spans="1:7">
      <c r="A11" s="4" t="s">
        <v>468</v>
      </c>
    </row>
    <row r="12" spans="1:7">
      <c r="A12" s="4" t="s">
        <v>466</v>
      </c>
      <c r="D12" s="7" t="n">
        <v>51000</v>
      </c>
      <c r="F12" s="7" t="n">
        <v>73000</v>
      </c>
    </row>
    <row r="13" spans="1:7">
      <c r="A13" s="4" t="s">
        <v>469</v>
      </c>
      <c r="D13" s="5" t="n">
        <v>100000</v>
      </c>
      <c r="F13" s="5" t="n">
        <v>22000</v>
      </c>
    </row>
    <row r="14" spans="1:7">
      <c r="A14" s="4" t="s">
        <v>470</v>
      </c>
    </row>
    <row r="15" spans="1:7">
      <c r="A15" s="4" t="s">
        <v>471</v>
      </c>
      <c r="D15" s="8" t="n">
        <v>0.5</v>
      </c>
      <c r="F15" s="4" t="s">
        <v>472</v>
      </c>
    </row>
    <row r="16" spans="1:7">
      <c r="A16" s="4" t="s">
        <v>467</v>
      </c>
      <c r="D16" s="7" t="n">
        <v>267000</v>
      </c>
      <c r="F16" s="7" t="n">
        <v>333000</v>
      </c>
    </row>
    <row r="17" spans="1:7">
      <c r="A17" s="4" t="s">
        <v>473</v>
      </c>
      <c r="D17" s="7" t="n">
        <v>39000</v>
      </c>
      <c r="F17" s="7" t="n">
        <v>39000</v>
      </c>
    </row>
    <row r="18" spans="1:7">
      <c r="A18" s="4" t="s">
        <v>474</v>
      </c>
      <c r="D18" s="5" t="n">
        <v>250000</v>
      </c>
      <c r="F18" s="5" t="n">
        <v>250000</v>
      </c>
    </row>
    <row r="19" spans="1:7">
      <c r="A19" s="4" t="s">
        <v>475</v>
      </c>
    </row>
    <row r="20" spans="1:7">
      <c r="A20" s="4" t="s">
        <v>460</v>
      </c>
      <c r="B20" s="5" t="n">
        <v>1000</v>
      </c>
      <c r="E20" s="5" t="n">
        <v>1000</v>
      </c>
      <c r="G20" s="5" t="n">
        <v>1000</v>
      </c>
    </row>
    <row r="21" spans="1:7">
      <c r="A21" s="4" t="s">
        <v>461</v>
      </c>
      <c r="B21" s="5" t="n">
        <v>0</v>
      </c>
      <c r="E21" s="5" t="n">
        <v>0</v>
      </c>
      <c r="G21" s="5" t="n">
        <v>0</v>
      </c>
    </row>
    <row r="22" spans="1:7">
      <c r="A22" s="4" t="s">
        <v>462</v>
      </c>
      <c r="B22" s="5" t="n">
        <v>0</v>
      </c>
      <c r="E22" s="5" t="n">
        <v>0</v>
      </c>
      <c r="G22" s="5" t="n">
        <v>0</v>
      </c>
    </row>
    <row r="23" spans="1:7">
      <c r="A23" s="4" t="s">
        <v>476</v>
      </c>
    </row>
    <row r="24" spans="1:7">
      <c r="A24" s="4" t="s">
        <v>460</v>
      </c>
      <c r="B24" s="5" t="n">
        <v>1000000</v>
      </c>
      <c r="E24" s="5" t="n">
        <v>1000000</v>
      </c>
      <c r="G24" s="5" t="n">
        <v>1000000</v>
      </c>
    </row>
    <row r="25" spans="1:7">
      <c r="A25" s="4" t="s">
        <v>461</v>
      </c>
      <c r="B25" s="5" t="n">
        <v>510000</v>
      </c>
      <c r="E25" s="5" t="n">
        <v>510000</v>
      </c>
      <c r="G25" s="5" t="n">
        <v>510000</v>
      </c>
    </row>
    <row r="26" spans="1:7">
      <c r="A26" s="4" t="s">
        <v>462</v>
      </c>
      <c r="B26" s="5" t="n">
        <v>510000</v>
      </c>
      <c r="E26" s="5" t="n">
        <v>510000</v>
      </c>
      <c r="G26" s="5" t="n">
        <v>510000</v>
      </c>
    </row>
    <row r="27" spans="1:7">
      <c r="A27" s="4" t="s">
        <v>463</v>
      </c>
      <c r="B27" s="8" t="n">
        <v>0.01</v>
      </c>
      <c r="E27" s="8" t="n">
        <v>0.01</v>
      </c>
      <c r="G27" s="8" t="n">
        <v>0.01</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77</v>
      </c>
      <c r="B1" s="2" t="s">
        <v>82</v>
      </c>
      <c r="D1" s="2" t="s">
        <v>1</v>
      </c>
    </row>
    <row r="2" spans="1:5">
      <c r="B2" s="2" t="s">
        <v>2</v>
      </c>
      <c r="C2" s="2" t="s">
        <v>83</v>
      </c>
      <c r="D2" s="2" t="s">
        <v>2</v>
      </c>
      <c r="E2" s="2" t="s">
        <v>83</v>
      </c>
    </row>
    <row r="3" spans="1:5">
      <c r="A3" s="4" t="s">
        <v>478</v>
      </c>
    </row>
    <row r="4" spans="1:5">
      <c r="A4" s="4" t="s">
        <v>479</v>
      </c>
      <c r="B4" s="7" t="n">
        <v>15000</v>
      </c>
      <c r="C4" s="7" t="n">
        <v>45000</v>
      </c>
      <c r="D4" s="7" t="n">
        <v>15000</v>
      </c>
      <c r="E4" s="7" t="n">
        <v>4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80</v>
      </c>
      <c r="B1" s="2" t="s">
        <v>361</v>
      </c>
    </row>
    <row r="2" spans="1:2">
      <c r="A2" s="3" t="s">
        <v>191</v>
      </c>
    </row>
    <row r="3" spans="1:2">
      <c r="A3" s="5" t="n">
        <v>2018</v>
      </c>
      <c r="B3" s="7" t="n">
        <v>18000</v>
      </c>
    </row>
    <row r="4" spans="1:2">
      <c r="A4" s="4" t="s">
        <v>114</v>
      </c>
      <c r="B4" s="7" t="n">
        <v>1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9"/>
    <col customWidth="1" max="3" min="3" width="13"/>
    <col customWidth="1" max="4" min="4" width="27"/>
    <col customWidth="1" max="5" min="5" width="20"/>
    <col customWidth="1" max="6" min="6" width="12"/>
  </cols>
  <sheetData>
    <row r="1" spans="1:6">
      <c r="A1" s="1" t="s">
        <v>110</v>
      </c>
      <c r="B1" s="2" t="s">
        <v>111</v>
      </c>
      <c r="C1" s="2" t="s">
        <v>112</v>
      </c>
      <c r="D1" s="2" t="s">
        <v>113</v>
      </c>
      <c r="E1" s="2" t="s">
        <v>60</v>
      </c>
      <c r="F1" s="2" t="s">
        <v>114</v>
      </c>
    </row>
    <row r="2" spans="1:6">
      <c r="A2" s="4" t="s">
        <v>115</v>
      </c>
      <c r="B2" s="5" t="n">
        <v>510000</v>
      </c>
      <c r="C2" s="5" t="n">
        <v>120825134</v>
      </c>
    </row>
    <row r="3" spans="1:6">
      <c r="A3" s="4" t="s">
        <v>116</v>
      </c>
      <c r="B3" s="7" t="n">
        <v>5100</v>
      </c>
      <c r="C3" s="7" t="n">
        <v>1208251</v>
      </c>
      <c r="D3" s="7" t="n">
        <v>41367946</v>
      </c>
      <c r="E3" s="7" t="n">
        <v>-34331234</v>
      </c>
      <c r="F3" s="7" t="n">
        <v>8250063</v>
      </c>
    </row>
    <row r="4" spans="1:6">
      <c r="A4" s="4" t="s">
        <v>117</v>
      </c>
      <c r="D4" s="5" t="n">
        <v>221808</v>
      </c>
      <c r="F4" s="5" t="n">
        <v>221808</v>
      </c>
    </row>
    <row r="5" spans="1:6">
      <c r="A5" s="4" t="s">
        <v>118</v>
      </c>
      <c r="C5" s="5" t="n">
        <v>249824</v>
      </c>
    </row>
    <row r="6" spans="1:6">
      <c r="A6" s="4" t="s">
        <v>119</v>
      </c>
      <c r="C6" s="7" t="n">
        <v>2498</v>
      </c>
      <c r="D6" s="5" t="n">
        <v>35602</v>
      </c>
      <c r="F6" s="5" t="n">
        <v>38100</v>
      </c>
    </row>
    <row r="7" spans="1:6">
      <c r="A7" s="4" t="s">
        <v>120</v>
      </c>
      <c r="C7" s="5" t="n">
        <v>975000</v>
      </c>
    </row>
    <row r="8" spans="1:6">
      <c r="A8" s="4" t="s">
        <v>121</v>
      </c>
      <c r="C8" s="7" t="n">
        <v>9750</v>
      </c>
      <c r="D8" s="5" t="n">
        <v>39000</v>
      </c>
      <c r="F8" s="5" t="n">
        <v>48750</v>
      </c>
    </row>
    <row r="9" spans="1:6">
      <c r="A9" s="4" t="s">
        <v>122</v>
      </c>
      <c r="D9" s="5" t="n">
        <v>61904</v>
      </c>
      <c r="F9" s="5" t="n">
        <v>61904</v>
      </c>
    </row>
    <row r="10" spans="1:6">
      <c r="A10" s="4" t="s">
        <v>106</v>
      </c>
      <c r="E10" s="5" t="n">
        <v>-2296010</v>
      </c>
      <c r="F10" s="5" t="n">
        <v>-2296010</v>
      </c>
    </row>
    <row r="11" spans="1:6">
      <c r="A11" s="4" t="s">
        <v>123</v>
      </c>
      <c r="B11" s="5" t="n">
        <v>510000</v>
      </c>
      <c r="C11" s="5" t="n">
        <v>122049958</v>
      </c>
    </row>
    <row r="12" spans="1:6">
      <c r="A12" s="4" t="s">
        <v>124</v>
      </c>
      <c r="B12" s="7" t="n">
        <v>5100</v>
      </c>
      <c r="C12" s="7" t="n">
        <v>1220499</v>
      </c>
      <c r="D12" s="7" t="n">
        <v>41726260</v>
      </c>
      <c r="E12" s="7" t="n">
        <v>-36627244</v>
      </c>
      <c r="F12" s="7" t="n">
        <v>63246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81</v>
      </c>
      <c r="B1" s="2" t="s">
        <v>82</v>
      </c>
      <c r="D1" s="2" t="s">
        <v>1</v>
      </c>
    </row>
    <row r="2" spans="1:5">
      <c r="B2" s="2" t="s">
        <v>2</v>
      </c>
      <c r="C2" s="2" t="s">
        <v>83</v>
      </c>
      <c r="D2" s="2" t="s">
        <v>2</v>
      </c>
      <c r="E2" s="2" t="s">
        <v>83</v>
      </c>
    </row>
    <row r="3" spans="1:5">
      <c r="A3" s="3" t="s">
        <v>191</v>
      </c>
    </row>
    <row r="4" spans="1:5">
      <c r="A4" s="4" t="s">
        <v>482</v>
      </c>
      <c r="B4" s="7" t="n">
        <v>11427</v>
      </c>
      <c r="C4" s="7" t="n">
        <v>34281</v>
      </c>
      <c r="D4" s="7" t="n">
        <v>11427</v>
      </c>
      <c r="E4" s="7" t="n">
        <v>3428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483</v>
      </c>
      <c r="B1" s="2" t="s">
        <v>82</v>
      </c>
      <c r="D1" s="2" t="s">
        <v>1</v>
      </c>
    </row>
    <row r="2" spans="1:6">
      <c r="B2" s="2" t="s">
        <v>2</v>
      </c>
      <c r="C2" s="2" t="s">
        <v>83</v>
      </c>
      <c r="D2" s="2" t="s">
        <v>2</v>
      </c>
      <c r="E2" s="2" t="s">
        <v>83</v>
      </c>
      <c r="F2" s="2" t="s">
        <v>28</v>
      </c>
    </row>
    <row r="3" spans="1:6">
      <c r="A3" s="4" t="s">
        <v>484</v>
      </c>
      <c r="B3" s="4" t="s">
        <v>485</v>
      </c>
      <c r="D3" s="4" t="s">
        <v>485</v>
      </c>
      <c r="F3" s="4" t="s">
        <v>486</v>
      </c>
    </row>
    <row r="4" spans="1:6">
      <c r="A4" s="4" t="s">
        <v>487</v>
      </c>
      <c r="B4" s="7" t="n">
        <v>0</v>
      </c>
      <c r="D4" s="7" t="n">
        <v>0</v>
      </c>
      <c r="F4" s="7" t="n">
        <v>147010</v>
      </c>
    </row>
    <row r="5" spans="1:6">
      <c r="A5" s="4" t="s">
        <v>488</v>
      </c>
      <c r="B5" s="4" t="s">
        <v>334</v>
      </c>
      <c r="C5" s="4" t="s">
        <v>335</v>
      </c>
      <c r="D5" s="4" t="s">
        <v>336</v>
      </c>
      <c r="E5" s="4" t="s">
        <v>337</v>
      </c>
    </row>
    <row r="6" spans="1:6">
      <c r="A6" s="4" t="s">
        <v>489</v>
      </c>
      <c r="D6" s="7" t="n">
        <v>32000</v>
      </c>
    </row>
    <row r="7" spans="1:6">
      <c r="A7" s="4" t="s">
        <v>490</v>
      </c>
    </row>
    <row r="8" spans="1:6">
      <c r="A8" s="4" t="s">
        <v>489</v>
      </c>
      <c r="D8" s="5" t="n">
        <v>8000</v>
      </c>
    </row>
    <row r="9" spans="1:6">
      <c r="A9" s="4" t="s">
        <v>478</v>
      </c>
    </row>
    <row r="10" spans="1:6">
      <c r="A10" s="4" t="s">
        <v>489</v>
      </c>
      <c r="D10" s="5" t="n">
        <v>8000</v>
      </c>
    </row>
    <row r="11" spans="1:6">
      <c r="A11" s="4" t="s">
        <v>491</v>
      </c>
    </row>
    <row r="12" spans="1:6">
      <c r="A12" s="4" t="s">
        <v>489</v>
      </c>
      <c r="D12" s="5" t="n">
        <v>8000</v>
      </c>
    </row>
    <row r="13" spans="1:6">
      <c r="A13" s="4" t="s">
        <v>492</v>
      </c>
    </row>
    <row r="14" spans="1:6">
      <c r="A14" s="4" t="s">
        <v>489</v>
      </c>
      <c r="D14" s="7" t="n">
        <v>8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3</v>
      </c>
      <c r="B1" s="2" t="s">
        <v>2</v>
      </c>
      <c r="C1" s="2" t="s">
        <v>28</v>
      </c>
    </row>
    <row r="2" spans="1:3">
      <c r="A2" s="3" t="s">
        <v>494</v>
      </c>
    </row>
    <row r="3" spans="1:3">
      <c r="A3" s="4" t="s">
        <v>495</v>
      </c>
      <c r="B3" s="7" t="n">
        <v>79445</v>
      </c>
      <c r="C3" s="7" t="n">
        <v>172735</v>
      </c>
    </row>
    <row r="4" spans="1:3">
      <c r="A4" s="4" t="s">
        <v>496</v>
      </c>
      <c r="B4" s="5" t="n">
        <v>41264</v>
      </c>
      <c r="C4" s="5" t="n">
        <v>40264</v>
      </c>
    </row>
    <row r="5" spans="1:3">
      <c r="A5" s="4" t="s">
        <v>497</v>
      </c>
      <c r="B5" s="5" t="n">
        <v>35250</v>
      </c>
      <c r="C5" s="5" t="n">
        <v>19000</v>
      </c>
    </row>
    <row r="6" spans="1:3">
      <c r="A6" s="4" t="s">
        <v>498</v>
      </c>
      <c r="B6" s="5" t="n">
        <v>71099</v>
      </c>
      <c r="C6" s="5" t="n">
        <v>46414</v>
      </c>
    </row>
    <row r="7" spans="1:3">
      <c r="A7" s="4" t="s">
        <v>114</v>
      </c>
      <c r="B7" s="7" t="n">
        <v>227058</v>
      </c>
      <c r="C7" s="7" t="n">
        <v>2784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499</v>
      </c>
      <c r="B1" s="2" t="s">
        <v>82</v>
      </c>
      <c r="D1" s="2" t="s">
        <v>1</v>
      </c>
      <c r="F1" s="2" t="s">
        <v>310</v>
      </c>
    </row>
    <row r="2" spans="1:6">
      <c r="B2" s="2" t="s">
        <v>2</v>
      </c>
      <c r="C2" s="2" t="s">
        <v>83</v>
      </c>
      <c r="D2" s="2" t="s">
        <v>2</v>
      </c>
      <c r="E2" s="2" t="s">
        <v>83</v>
      </c>
      <c r="F2" s="2" t="s">
        <v>28</v>
      </c>
    </row>
    <row r="3" spans="1:6">
      <c r="A3" s="4" t="s">
        <v>500</v>
      </c>
    </row>
    <row r="4" spans="1:6">
      <c r="A4" s="4" t="s">
        <v>501</v>
      </c>
      <c r="B4" s="4" t="s">
        <v>323</v>
      </c>
      <c r="C4" s="4" t="s">
        <v>321</v>
      </c>
    </row>
    <row r="5" spans="1:6">
      <c r="A5" s="4" t="s">
        <v>502</v>
      </c>
    </row>
    <row r="6" spans="1:6">
      <c r="A6" s="4" t="s">
        <v>501</v>
      </c>
      <c r="D6" s="4" t="s">
        <v>325</v>
      </c>
      <c r="E6" s="4" t="s">
        <v>326</v>
      </c>
    </row>
    <row r="7" spans="1:6">
      <c r="A7" s="4" t="s">
        <v>503</v>
      </c>
    </row>
    <row r="8" spans="1:6">
      <c r="A8" s="4" t="s">
        <v>501</v>
      </c>
      <c r="D8" s="4" t="s">
        <v>328</v>
      </c>
      <c r="F8" s="4" t="s">
        <v>3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5</v>
      </c>
      <c r="B1" s="2" t="s">
        <v>1</v>
      </c>
    </row>
    <row r="2" spans="1:3">
      <c r="B2" s="2" t="s">
        <v>2</v>
      </c>
      <c r="C2" s="2" t="s">
        <v>83</v>
      </c>
    </row>
    <row r="3" spans="1:3">
      <c r="A3" s="3" t="s">
        <v>126</v>
      </c>
    </row>
    <row r="4" spans="1:3">
      <c r="A4" s="4" t="s">
        <v>106</v>
      </c>
      <c r="B4" s="7" t="n">
        <v>-2296010</v>
      </c>
      <c r="C4" s="7" t="n">
        <v>-2548953</v>
      </c>
    </row>
    <row r="5" spans="1:3">
      <c r="A5" s="3" t="s">
        <v>127</v>
      </c>
    </row>
    <row r="6" spans="1:3">
      <c r="A6" s="4" t="s">
        <v>90</v>
      </c>
      <c r="B6" s="5" t="n">
        <v>453834</v>
      </c>
      <c r="C6" s="5" t="n">
        <v>427377</v>
      </c>
    </row>
    <row r="7" spans="1:3">
      <c r="A7" s="4" t="s">
        <v>128</v>
      </c>
      <c r="B7" s="5" t="n">
        <v>2582</v>
      </c>
      <c r="C7" s="5" t="n">
        <v>0</v>
      </c>
    </row>
    <row r="8" spans="1:3">
      <c r="A8" s="4" t="s">
        <v>129</v>
      </c>
      <c r="B8" s="5" t="n">
        <v>221808</v>
      </c>
      <c r="C8" s="5" t="n">
        <v>542291</v>
      </c>
    </row>
    <row r="9" spans="1:3">
      <c r="A9" s="4" t="s">
        <v>130</v>
      </c>
      <c r="B9" s="5" t="n">
        <v>38100</v>
      </c>
      <c r="C9" s="5" t="n">
        <v>369653</v>
      </c>
    </row>
    <row r="10" spans="1:3">
      <c r="A10" s="4" t="s">
        <v>131</v>
      </c>
      <c r="B10" s="5" t="n">
        <v>100000</v>
      </c>
      <c r="C10" s="5" t="n">
        <v>155000</v>
      </c>
    </row>
    <row r="11" spans="1:3">
      <c r="A11" s="4" t="s">
        <v>101</v>
      </c>
      <c r="B11" s="5" t="n">
        <v>0</v>
      </c>
      <c r="C11" s="5" t="n">
        <v>-12000</v>
      </c>
    </row>
    <row r="12" spans="1:3">
      <c r="A12" s="3" t="s">
        <v>132</v>
      </c>
    </row>
    <row r="13" spans="1:3">
      <c r="A13" s="4" t="s">
        <v>133</v>
      </c>
      <c r="B13" s="5" t="n">
        <v>-182103</v>
      </c>
      <c r="C13" s="5" t="n">
        <v>-27323</v>
      </c>
    </row>
    <row r="14" spans="1:3">
      <c r="A14" s="4" t="s">
        <v>134</v>
      </c>
      <c r="B14" s="5" t="n">
        <v>-583291</v>
      </c>
      <c r="C14" s="5" t="n">
        <v>-3162771</v>
      </c>
    </row>
    <row r="15" spans="1:3">
      <c r="A15" s="4" t="s">
        <v>34</v>
      </c>
      <c r="B15" s="5" t="n">
        <v>-174253</v>
      </c>
      <c r="C15" s="5" t="n">
        <v>-55421</v>
      </c>
    </row>
    <row r="16" spans="1:3">
      <c r="A16" s="4" t="s">
        <v>135</v>
      </c>
      <c r="B16" s="5" t="n">
        <v>147010</v>
      </c>
      <c r="C16" s="5" t="n">
        <v>273628</v>
      </c>
    </row>
    <row r="17" spans="1:3">
      <c r="A17" s="3" t="s">
        <v>136</v>
      </c>
    </row>
    <row r="18" spans="1:3">
      <c r="A18" s="4" t="s">
        <v>43</v>
      </c>
      <c r="B18" s="5" t="n">
        <v>613769</v>
      </c>
      <c r="C18" s="5" t="n">
        <v>82952</v>
      </c>
    </row>
    <row r="19" spans="1:3">
      <c r="A19" s="4" t="s">
        <v>137</v>
      </c>
      <c r="B19" s="5" t="n">
        <v>-51355</v>
      </c>
      <c r="C19" s="5" t="n">
        <v>-7484</v>
      </c>
    </row>
    <row r="20" spans="1:3">
      <c r="A20" s="4" t="s">
        <v>138</v>
      </c>
      <c r="B20" s="5" t="n">
        <v>20000</v>
      </c>
      <c r="C20" s="5" t="n">
        <v>0</v>
      </c>
    </row>
    <row r="21" spans="1:3">
      <c r="A21" s="4" t="s">
        <v>47</v>
      </c>
      <c r="B21" s="5" t="n">
        <v>-5820</v>
      </c>
      <c r="C21" s="5" t="n">
        <v>-4653</v>
      </c>
    </row>
    <row r="22" spans="1:3">
      <c r="A22" s="4" t="s">
        <v>139</v>
      </c>
      <c r="B22" s="5" t="n">
        <v>0</v>
      </c>
      <c r="C22" s="5" t="n">
        <v>-210503</v>
      </c>
    </row>
    <row r="23" spans="1:3">
      <c r="A23" s="4" t="s">
        <v>46</v>
      </c>
      <c r="B23" s="5" t="n">
        <v>-22632</v>
      </c>
      <c r="C23" s="5" t="n">
        <v>-1339</v>
      </c>
    </row>
    <row r="24" spans="1:3">
      <c r="A24" s="4" t="s">
        <v>140</v>
      </c>
      <c r="B24" s="5" t="n">
        <v>-1718362</v>
      </c>
      <c r="C24" s="5" t="n">
        <v>-4179544</v>
      </c>
    </row>
    <row r="25" spans="1:3">
      <c r="A25" s="3" t="s">
        <v>141</v>
      </c>
    </row>
    <row r="26" spans="1:3">
      <c r="A26" s="4" t="s">
        <v>142</v>
      </c>
      <c r="B26" s="5" t="n">
        <v>-8398</v>
      </c>
      <c r="C26" s="5" t="n">
        <v>-460540</v>
      </c>
    </row>
    <row r="27" spans="1:3">
      <c r="A27" s="4" t="s">
        <v>143</v>
      </c>
      <c r="B27" s="5" t="n">
        <v>0</v>
      </c>
      <c r="C27" s="5" t="n">
        <v>12000</v>
      </c>
    </row>
    <row r="28" spans="1:3">
      <c r="A28" s="4" t="s">
        <v>144</v>
      </c>
      <c r="B28" s="5" t="n">
        <v>-8398</v>
      </c>
      <c r="C28" s="5" t="n">
        <v>-448540</v>
      </c>
    </row>
    <row r="29" spans="1:3">
      <c r="A29" s="3" t="s">
        <v>145</v>
      </c>
    </row>
    <row r="30" spans="1:3">
      <c r="A30" s="4" t="s">
        <v>146</v>
      </c>
      <c r="B30" s="5" t="n">
        <v>48750</v>
      </c>
      <c r="C30" s="5" t="n">
        <v>0</v>
      </c>
    </row>
    <row r="31" spans="1:3">
      <c r="A31" s="4" t="s">
        <v>147</v>
      </c>
      <c r="B31" s="5" t="n">
        <v>6000000</v>
      </c>
      <c r="C31" s="5" t="n">
        <v>0</v>
      </c>
    </row>
    <row r="32" spans="1:3">
      <c r="A32" s="4" t="s">
        <v>148</v>
      </c>
      <c r="B32" s="5" t="n">
        <v>6048750</v>
      </c>
      <c r="C32" s="5" t="n">
        <v>0</v>
      </c>
    </row>
    <row r="33" spans="1:3">
      <c r="A33" s="4" t="s">
        <v>149</v>
      </c>
      <c r="B33" s="5" t="n">
        <v>4321989</v>
      </c>
      <c r="C33" s="5" t="n">
        <v>-4628084</v>
      </c>
    </row>
    <row r="34" spans="1:3">
      <c r="A34" s="4" t="s">
        <v>150</v>
      </c>
      <c r="B34" s="5" t="n">
        <v>948324</v>
      </c>
      <c r="C34" s="5" t="n">
        <v>5916068</v>
      </c>
    </row>
    <row r="35" spans="1:3">
      <c r="A35" s="4" t="s">
        <v>151</v>
      </c>
      <c r="B35" s="5" t="n">
        <v>5270313</v>
      </c>
      <c r="C35" s="5" t="n">
        <v>1287984</v>
      </c>
    </row>
    <row r="36" spans="1:3">
      <c r="A36" s="3" t="s">
        <v>152</v>
      </c>
    </row>
    <row r="37" spans="1:3">
      <c r="A37" s="4" t="s">
        <v>153</v>
      </c>
      <c r="B37" s="5" t="n">
        <v>111256</v>
      </c>
      <c r="C37" s="5" t="n">
        <v>0</v>
      </c>
    </row>
    <row r="38" spans="1:3">
      <c r="A38" s="4" t="s">
        <v>154</v>
      </c>
      <c r="B38" s="5" t="n">
        <v>800</v>
      </c>
      <c r="C38" s="5" t="n">
        <v>800</v>
      </c>
    </row>
    <row r="39" spans="1:3">
      <c r="A39" s="3" t="s">
        <v>155</v>
      </c>
    </row>
    <row r="40" spans="1:3">
      <c r="A40" s="4" t="s">
        <v>156</v>
      </c>
      <c r="B40" s="5" t="n">
        <v>61904</v>
      </c>
      <c r="C40" s="5" t="n">
        <v>0</v>
      </c>
    </row>
    <row r="41" spans="1:3">
      <c r="A41" s="4" t="s">
        <v>157</v>
      </c>
      <c r="B41" s="7" t="n">
        <v>210154</v>
      </c>
      <c r="C4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9:31:30Z</dcterms:created>
  <dcterms:modified xmlns:dcterms="http://purl.org/dc/terms/" xmlns:xsi="http://www.w3.org/2001/XMLSchema-instance" xsi:type="dcterms:W3CDTF">2017-11-14T09:31:30Z</dcterms:modified>
</cp:coreProperties>
</file>